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Accounting policies" sheetId="8" state="visible" r:id="rId8"/>
    <sheet xmlns:r="http://schemas.openxmlformats.org/officeDocument/2006/relationships" name="Critical accounting judgments a" sheetId="9" state="visible" r:id="rId9"/>
    <sheet xmlns:r="http://schemas.openxmlformats.org/officeDocument/2006/relationships" name="Contract payments" sheetId="10" state="visible" r:id="rId10"/>
    <sheet xmlns:r="http://schemas.openxmlformats.org/officeDocument/2006/relationships" name="Prepaid expenses"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Share capital and reserv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Financial instruments and risk " sheetId="17" state="visible" r:id="rId17"/>
    <sheet xmlns:r="http://schemas.openxmlformats.org/officeDocument/2006/relationships" name="Capital management" sheetId="18" state="visible" r:id="rId18"/>
    <sheet xmlns:r="http://schemas.openxmlformats.org/officeDocument/2006/relationships" name="Commitments" sheetId="19" state="visible" r:id="rId19"/>
    <sheet xmlns:r="http://schemas.openxmlformats.org/officeDocument/2006/relationships" name="Segmented information" sheetId="20" state="visible" r:id="rId20"/>
    <sheet xmlns:r="http://schemas.openxmlformats.org/officeDocument/2006/relationships" name="Accounting policies (Policies)" sheetId="21" state="visible" r:id="rId21"/>
    <sheet xmlns:r="http://schemas.openxmlformats.org/officeDocument/2006/relationships" name="Basis of preparation (Tables)" sheetId="22" state="visible" r:id="rId22"/>
    <sheet xmlns:r="http://schemas.openxmlformats.org/officeDocument/2006/relationships" name="Accounting policies (Tables)" sheetId="23" state="visible" r:id="rId23"/>
    <sheet xmlns:r="http://schemas.openxmlformats.org/officeDocument/2006/relationships" name="Prepaid expenses (Tables)" sheetId="24" state="visible" r:id="rId24"/>
    <sheet xmlns:r="http://schemas.openxmlformats.org/officeDocument/2006/relationships" name="Intangible assets (Tables)" sheetId="25" state="visible" r:id="rId25"/>
    <sheet xmlns:r="http://schemas.openxmlformats.org/officeDocument/2006/relationships" name="Accounts payable and accrued _2" sheetId="26" state="visible" r:id="rId26"/>
    <sheet xmlns:r="http://schemas.openxmlformats.org/officeDocument/2006/relationships" name="Share capital and reserves (Tab" sheetId="27" state="visible" r:id="rId27"/>
    <sheet xmlns:r="http://schemas.openxmlformats.org/officeDocument/2006/relationships" name="Related party transactions (Tab" sheetId="28" state="visible" r:id="rId28"/>
    <sheet xmlns:r="http://schemas.openxmlformats.org/officeDocument/2006/relationships" name="Income taxes (Tables)" sheetId="29" state="visible" r:id="rId29"/>
    <sheet xmlns:r="http://schemas.openxmlformats.org/officeDocument/2006/relationships" name="Financial instruments and ris_2" sheetId="30" state="visible" r:id="rId30"/>
    <sheet xmlns:r="http://schemas.openxmlformats.org/officeDocument/2006/relationships" name="Commitments (Tables)" sheetId="31" state="visible" r:id="rId31"/>
    <sheet xmlns:r="http://schemas.openxmlformats.org/officeDocument/2006/relationships" name="The Company_s subsidiary is the" sheetId="32" state="visible" r:id="rId32"/>
    <sheet xmlns:r="http://schemas.openxmlformats.org/officeDocument/2006/relationships" name="The following are the Company_s" sheetId="33" state="visible" r:id="rId33"/>
    <sheet xmlns:r="http://schemas.openxmlformats.org/officeDocument/2006/relationships" name="Accounting policies (Details Na" sheetId="34" state="visible" r:id="rId34"/>
    <sheet xmlns:r="http://schemas.openxmlformats.org/officeDocument/2006/relationships" name="Contract payments (Details Narr" sheetId="35" state="visible" r:id="rId35"/>
    <sheet xmlns:r="http://schemas.openxmlformats.org/officeDocument/2006/relationships" name="The Company_s prepaid expenses " sheetId="36" state="visible" r:id="rId36"/>
    <sheet xmlns:r="http://schemas.openxmlformats.org/officeDocument/2006/relationships" name="Prepaid expenses (Details Narra" sheetId="37" state="visible" r:id="rId37"/>
    <sheet xmlns:r="http://schemas.openxmlformats.org/officeDocument/2006/relationships" name="Schedule of Intangible assets (" sheetId="38" state="visible" r:id="rId38"/>
    <sheet xmlns:r="http://schemas.openxmlformats.org/officeDocument/2006/relationships" name="Intangible assets (Details Narr" sheetId="39" state="visible" r:id="rId39"/>
    <sheet xmlns:r="http://schemas.openxmlformats.org/officeDocument/2006/relationships" name="Schedule of accounts payable an" sheetId="40" state="visible" r:id="rId40"/>
    <sheet xmlns:r="http://schemas.openxmlformats.org/officeDocument/2006/relationships" name="A summary of the changes in war" sheetId="41" state="visible" r:id="rId41"/>
    <sheet xmlns:r="http://schemas.openxmlformats.org/officeDocument/2006/relationships" name="The following table summarizes " sheetId="42" state="visible" r:id="rId42"/>
    <sheet xmlns:r="http://schemas.openxmlformats.org/officeDocument/2006/relationships" name="A summary of the changes in fin" sheetId="43" state="visible" r:id="rId43"/>
    <sheet xmlns:r="http://schemas.openxmlformats.org/officeDocument/2006/relationships" name="The following table summarize_2" sheetId="44" state="visible" r:id="rId44"/>
    <sheet xmlns:r="http://schemas.openxmlformats.org/officeDocument/2006/relationships" name="The fair value of stock options" sheetId="45" state="visible" r:id="rId45"/>
    <sheet xmlns:r="http://schemas.openxmlformats.org/officeDocument/2006/relationships" name="A summary of the changes in sto" sheetId="46" state="visible" r:id="rId46"/>
    <sheet xmlns:r="http://schemas.openxmlformats.org/officeDocument/2006/relationships" name="The following table summarize_3" sheetId="47" state="visible" r:id="rId47"/>
    <sheet xmlns:r="http://schemas.openxmlformats.org/officeDocument/2006/relationships" name="The balance of the derivative w" sheetId="48" state="visible" r:id="rId48"/>
    <sheet xmlns:r="http://schemas.openxmlformats.org/officeDocument/2006/relationships" name="Significant assumptions used in" sheetId="49" state="visible" r:id="rId49"/>
    <sheet xmlns:r="http://schemas.openxmlformats.org/officeDocument/2006/relationships" name="Share capital and reserves (Det" sheetId="50" state="visible" r:id="rId50"/>
    <sheet xmlns:r="http://schemas.openxmlformats.org/officeDocument/2006/relationships" name="Management compensation transac" sheetId="51" state="visible" r:id="rId51"/>
    <sheet xmlns:r="http://schemas.openxmlformats.org/officeDocument/2006/relationships" name="The income taxes shown in the c" sheetId="52" state="visible" r:id="rId52"/>
    <sheet xmlns:r="http://schemas.openxmlformats.org/officeDocument/2006/relationships" name="The significant components of t" sheetId="53" state="visible" r:id="rId53"/>
    <sheet xmlns:r="http://schemas.openxmlformats.org/officeDocument/2006/relationships" name="The losses expire as follows_ (" sheetId="54" state="visible" r:id="rId54"/>
    <sheet xmlns:r="http://schemas.openxmlformats.org/officeDocument/2006/relationships" name="Schedule of financial instrumen" sheetId="55" state="visible" r:id="rId55"/>
    <sheet xmlns:r="http://schemas.openxmlformats.org/officeDocument/2006/relationships" name="The Company_s maximum exposure " sheetId="56" state="visible" r:id="rId56"/>
    <sheet xmlns:r="http://schemas.openxmlformats.org/officeDocument/2006/relationships" name="The contractual maturities of t" sheetId="57" state="visible" r:id="rId57"/>
    <sheet xmlns:r="http://schemas.openxmlformats.org/officeDocument/2006/relationships" name="As at December 31, 2021, the Co" sheetId="58" state="visible" r:id="rId58"/>
    <sheet xmlns:r="http://schemas.openxmlformats.org/officeDocument/2006/relationships" name="Related party transactions (Det" sheetId="59" state="visible" r:id="rId59"/>
    <sheet xmlns:r="http://schemas.openxmlformats.org/officeDocument/2006/relationships" name="The Company has long-term arran" sheetId="60" state="visible" r:id="rId60"/>
    <sheet xmlns:r="http://schemas.openxmlformats.org/officeDocument/2006/relationships" name="Financial instruments and ris_3" sheetId="61" state="visible" r:id="rId61"/>
    <sheet xmlns:r="http://schemas.openxmlformats.org/officeDocument/2006/relationships" name="Commitments (Details Narrative)" sheetId="62" state="visible" r:id="rId62"/>
    <sheet xmlns:r="http://schemas.openxmlformats.org/officeDocument/2006/relationships" name="Segmented information (Details "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0" customWidth="1" min="1" max="1"/>
    <col width="47"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40858</t>
        </is>
      </c>
    </row>
    <row r="15">
      <c r="A15" s="4" t="inlineStr">
        <is>
          <t>Entity Registrant Name</t>
        </is>
      </c>
      <c r="B15" s="4" t="inlineStr">
        <is>
          <t>XORTX
Therapeutics Inc.</t>
        </is>
      </c>
    </row>
    <row r="16">
      <c r="A16" s="4" t="inlineStr">
        <is>
          <t>Entity Central Index Key</t>
        </is>
      </c>
      <c r="B16" s="4" t="inlineStr">
        <is>
          <t>0001729214</t>
        </is>
      </c>
    </row>
    <row r="17">
      <c r="A17" s="4" t="inlineStr">
        <is>
          <t>Entity Incorporation, State or Country Code</t>
        </is>
      </c>
      <c r="B17" s="4" t="inlineStr">
        <is>
          <t>A1</t>
        </is>
      </c>
    </row>
    <row r="18">
      <c r="A18" s="4" t="inlineStr">
        <is>
          <t>Entity Address, Address Line One</t>
        </is>
      </c>
      <c r="B18" s="4" t="inlineStr">
        <is>
          <t>Suite
2400 - 745 Thurlow Street</t>
        </is>
      </c>
    </row>
    <row r="19">
      <c r="A19" s="4" t="inlineStr">
        <is>
          <t>Entity Address, Address Line Two</t>
        </is>
      </c>
      <c r="B19" s="4" t="inlineStr">
        <is>
          <t>Vancouver</t>
        </is>
      </c>
    </row>
    <row r="20">
      <c r="A20" s="4" t="inlineStr">
        <is>
          <t>Entity Address, City or Town</t>
        </is>
      </c>
      <c r="B20" s="4" t="inlineStr">
        <is>
          <t>British Columbia</t>
        </is>
      </c>
    </row>
    <row r="21">
      <c r="A21" s="4" t="inlineStr">
        <is>
          <t>Entity Address, Country</t>
        </is>
      </c>
      <c r="B21" s="4" t="inlineStr">
        <is>
          <t>CA</t>
        </is>
      </c>
    </row>
    <row r="22">
      <c r="A22" s="4" t="inlineStr">
        <is>
          <t>Entity Address, Postal Zip Code</t>
        </is>
      </c>
      <c r="B22" s="4" t="inlineStr">
        <is>
          <t>V6E 0C5</t>
        </is>
      </c>
    </row>
    <row r="23">
      <c r="A23" s="4" t="inlineStr">
        <is>
          <t>Title of 12(b) Security</t>
        </is>
      </c>
      <c r="B23" s="4" t="inlineStr">
        <is>
          <t>Common
    Shares</t>
        </is>
      </c>
    </row>
    <row r="24">
      <c r="A24" s="4" t="inlineStr">
        <is>
          <t>Trading Symbol</t>
        </is>
      </c>
      <c r="B24" s="4" t="inlineStr">
        <is>
          <t xml:space="preserve">XRTX </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tru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Entity Bankruptcy Proceedings, Reporting Current</t>
        </is>
      </c>
      <c r="B35" s="4" t="inlineStr">
        <is>
          <t>false</t>
        </is>
      </c>
    </row>
    <row r="36">
      <c r="A36" s="4" t="inlineStr">
        <is>
          <t>Entity Common Stock, Shares Outstanding</t>
        </is>
      </c>
      <c r="B36" s="5" t="n">
        <v>12989678</v>
      </c>
    </row>
    <row r="37">
      <c r="A37" s="4" t="inlineStr">
        <is>
          <t>Auditor Firm ID</t>
        </is>
      </c>
      <c r="B37" s="4" t="inlineStr">
        <is>
          <t>995</t>
        </is>
      </c>
    </row>
    <row r="38">
      <c r="A38" s="4" t="inlineStr">
        <is>
          <t>Auditor Name</t>
        </is>
      </c>
      <c r="B38" s="4" t="inlineStr">
        <is>
          <t>Smythe LLP, Chartered Professional Accountants</t>
        </is>
      </c>
    </row>
    <row r="39">
      <c r="A39" s="4" t="inlineStr">
        <is>
          <t>Auditor Location</t>
        </is>
      </c>
      <c r="B39" s="4" t="inlineStr">
        <is>
          <t>Vancouver,
Canada</t>
        </is>
      </c>
    </row>
    <row r="40">
      <c r="A40" s="4" t="inlineStr">
        <is>
          <t>Business Contact [Member]</t>
        </is>
      </c>
    </row>
    <row r="41">
      <c r="A41" s="3" t="inlineStr">
        <is>
          <t>Entity Addresses [Line Items]</t>
        </is>
      </c>
    </row>
    <row r="42">
      <c r="A42" s="4" t="inlineStr">
        <is>
          <t>Entity Address, Address Line One</t>
        </is>
      </c>
      <c r="B42" s="4" t="inlineStr">
        <is>
          <t>Suite
2400 - 745 Thurlow Street</t>
        </is>
      </c>
    </row>
    <row r="43">
      <c r="A43" s="4" t="inlineStr">
        <is>
          <t>Entity Address, Address Line Two</t>
        </is>
      </c>
      <c r="B43" s="4" t="inlineStr">
        <is>
          <t>Vancouver</t>
        </is>
      </c>
    </row>
    <row r="44">
      <c r="A44" s="4" t="inlineStr">
        <is>
          <t>Entity Address, City or Town</t>
        </is>
      </c>
      <c r="B44" s="4" t="inlineStr">
        <is>
          <t>British Columbia</t>
        </is>
      </c>
    </row>
    <row r="45">
      <c r="A45" s="4" t="inlineStr">
        <is>
          <t>Entity Address, Country</t>
        </is>
      </c>
      <c r="B45" s="4" t="inlineStr">
        <is>
          <t>CA</t>
        </is>
      </c>
    </row>
    <row r="46">
      <c r="A46" s="4" t="inlineStr">
        <is>
          <t>Entity Address, Postal Zip Code</t>
        </is>
      </c>
      <c r="B46" s="4" t="inlineStr">
        <is>
          <t>V6E 0C5</t>
        </is>
      </c>
    </row>
    <row r="47">
      <c r="A47" s="4" t="inlineStr">
        <is>
          <t>City Area Code</t>
        </is>
      </c>
      <c r="B47" s="4" t="inlineStr">
        <is>
          <t>403</t>
        </is>
      </c>
    </row>
    <row r="48">
      <c r="A48" s="4" t="inlineStr">
        <is>
          <t>Local Phone Number</t>
        </is>
      </c>
      <c r="B48" s="4" t="inlineStr">
        <is>
          <t>455-7727</t>
        </is>
      </c>
    </row>
    <row r="49">
      <c r="A49" s="4" t="inlineStr">
        <is>
          <t>Contact Personnel Name</t>
        </is>
      </c>
      <c r="B49" s="4" t="inlineStr">
        <is>
          <t>Amar
Keshri</t>
        </is>
      </c>
    </row>
    <row r="50">
      <c r="A50" s="4" t="inlineStr">
        <is>
          <t>Contact Personnel Email Address</t>
        </is>
      </c>
      <c r="B50" s="4" t="inlineStr">
        <is>
          <t>akeshri@xortx.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Contract payments</t>
        </is>
      </c>
      <c r="B1" s="2" t="inlineStr">
        <is>
          <t>12 Months Ended</t>
        </is>
      </c>
    </row>
    <row r="2">
      <c r="B2" s="2" t="inlineStr">
        <is>
          <t>Dec. 31, 2021</t>
        </is>
      </c>
    </row>
    <row r="3">
      <c r="A3" s="4" t="inlineStr">
        <is>
          <t>Contract payments</t>
        </is>
      </c>
      <c r="B3" s="4" t="inlineStr">
        <is>
          <t>5. Contract payments During the year ended December 31, 2020,
the Company entered into an agreement with Prevail InfoWorks Inc. As part of the agreement, the Company paid $ 1,606,320 1,200,000 977,318 1. 6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1</t>
        </is>
      </c>
    </row>
    <row r="3">
      <c r="A3" s="3" t="inlineStr">
        <is>
          <t>Prepaid Expenses</t>
        </is>
      </c>
    </row>
    <row r="4">
      <c r="A4" s="4" t="inlineStr">
        <is>
          <t>Prepaid expenses</t>
        </is>
      </c>
      <c r="B4" s="4" t="inlineStr">
        <is>
          <t>6. Prepaid expenses The Company’s prepaid expenses relate to the following:
December 31 2021 December 31 2020
$ $
Research and development 714,716 220,084
Insurance 441,388 —
Investor relations conferences and services 60,254 44,115
Consulting 50,000 —
Administrative services 4,198 —
Prepaid expenses 1,270,556 264,199 During 2018, the Company entered into an
agreement with Cato Research Canada Inc. (“Cato”) to manage a planned clinical study. As part of this agreement, the
Company made a payment of US$ 505,331 436,240 36,2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4" t="inlineStr">
        <is>
          <t>Intangible assets</t>
        </is>
      </c>
      <c r="B3" s="4" t="inlineStr">
        <is>
          <t>7. Intangible assets Schedule of Intangible assets
Cost Total
$
Balance, December 31, 2019 378,814
Additions 46,588
Impairment (100,220 )
Balance, December 31, 2020 325,182
Additions 39,809
Balance, December 31, 2021 364,991
Accumulated amortization Total
$
Balance, December 31, 2019 106,426
Amortization 20,098
Impairment (35,658 )
Balance, December 31, 2020 90,866
Amortization 17,882
Balance, December 31, 2021 108,748
Carrying values Total
$
At December 31, 2020 234,316
At December 31, 2021 256,243 The Company has licensed intellectual property
from various third parties. The intangible assets relate solely to licensed intellectual property and there are no other classes
of intangible assets. The intangible assets are as described below:
a) The Company has licensed from a third party (the “Licensor”), under patent rights purchase
agreement dated July 9, 2013 and amended April 15, 2014, certain patents relating to allopurinol for the treatment of hypertension.
The Company paid a total of $ 42,460 40,000 The Company will also pay the
Licensor royalties on the cumulative net revenues from the sale or sublicense of the product covered under the patent license until
the later of (i) the expiration of the last patent right covering the product; and (ii) the expiration of ten years from the date
of the first commercial sales of a product.
b) In December 2012, the Company entered into an agreement to license certain intellectual property
relating to the use of all uric acid lowering agents to improve the treatment of metabolic syndrome. Under this patent rights purchase
agreement, between the Company and Dr. Richard Johnson and Dr. Takahiko Nakagawa (the “Vendors”), the Company issued
143,100 0.35 50,400 75,000 During the year ended December
31, 2020, the Company determined that it was no longer feasible to complete the purchase and as such, indicators of impairment
existed leading to a test of recoverable amount of the license, which resulted in an impairment loss of $ 64,562 95,490
7. Intangible assets (continued) The Company will pay the Vendors
a royalty based on the cumulative net revenues from the sale or sublicense of the product covered under the licensed intellectual
property until the later of (i) the expiration of the last patent right covering the product; and (ii) the expiration of 10
c) Pursuant to a license agreement dated October 9, 2012, as amended on June 23, 2014, between the
Company and the University of Florida Research Foundation, Inc. (“UFRF”), the Company acquired the exclusive license
to certain intellectual property related to the use of all uric acid lowering agents to treat insulin resistance. The Company has
paid or is obligated to pay UFRF the following considerations:
i) An annual license fee of US$ 1,000
ii) Reimburse UFRF for United States and/or foreign costs associated with the maintenance of the licensed
patents;
iii) The issuance to UFRF of 180,397 shares of common stock of the Company (160,783 have been issued
to UFRF as at December 31, 2021. Remaining shares to be issued are included in obligation to issue shares)
iv) Milestone payments of US$ 500,000 100,000
v) Royalty payments of up to 1.5 10
vi) UFRF is entitled to receive a royalty of 5 UFRF may terminate the agreement if the Company fails
to meet the above specified mileston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t>
        </is>
      </c>
    </row>
    <row r="4">
      <c r="A4" s="4" t="inlineStr">
        <is>
          <t>Accounts payable and accrued liabilities</t>
        </is>
      </c>
      <c r="B4" s="4" t="inlineStr">
        <is>
          <t xml:space="preserve">8. Accounts payable and accrued liabilities Schedule of accounts payable and
accrued liabilities
December
31 2021 December
31 2020
$ $
Trade payables 410,701 389,982
Accrued liabilities 290,298 644,231
Total 700,999 1,034,2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12 Months Ended</t>
        </is>
      </c>
    </row>
    <row r="2">
      <c r="B2" s="2" t="inlineStr">
        <is>
          <t>Dec. 31, 2021</t>
        </is>
      </c>
    </row>
    <row r="3">
      <c r="A3" s="4" t="inlineStr">
        <is>
          <t>Share capital and reserves</t>
        </is>
      </c>
      <c r="B3" s="4" t="inlineStr">
        <is>
          <t>9. Share capital and reserves
a) Authorized and issued Unlimited common shares –
12,989,687 issued at December 31, 2021 (2020 - 6,914,758).
b) Issuances Year ended December 31, 2021: On
February 9, 2021, the Company closed a private placement with the issuance of 2,085,687 units at a subscription price of $2.935
per unit for gross proceeds of $6,121,572. Each unit comprised one common share and one common share purchase warrant. Each warrant
entitles the holder, on exercise, to purchase one additional common share in the capital of the Company, at a price of $4.70 for
a period of five years from the issuance of the units, provided, however, that, if, at any time following the expiry of the statutory
four month hold period, the closing price of the common shares is greater than $14.09 for 10 or more consecutive trading days,
the warrants will be accelerated upon notice and the warrants will expire on the 30th calendar day following the date of such notice.
In addition, the Warrants will also be subject to typical anti-dilution provisions and a ratchet provision that provides for an
adjustment in the exercise price should the Company issue or sell common shares or securities convertible into common shares at
a price (or conversion price, as applicable) less than the exercise price such that the exercise price shall be amended to match
such lower price. The
proceeds were allocated $5,358,000 to the derivative warrant liability (Note 9(g)) and the residual $763,572 was allocated to common
shares In
connection with the private placement, the Company paid $171,347 in cash commissions, incurred additional issuance costs of $7,897
and issued 58,288 finders’ warrants with a fair value of $150,000 (Note 9(e)). Each finders’ warrant is exercisable
into one common share at a price of $4.70 and having the same expiry, acceleration and anti-dilution provisions as the warrants
included in the private placement. The costs were allocated between common shares and derivative warrant liability in proportion
to their initial carrying amounts with $41,068 recorded as a reduction of equity and $287,946 recorded as transaction costs on
derivative warrant liability. On
October 15, 2021, the Company listed its common shares on the Nasdaq Stock Market (“Nasdaq”) under the symbol “XRTX”
and closed an underwritten public offering of 2,906,000 units (the “US IPO Offering”), with each unit consisting of
one common share, no par value, and one warrant to purchase one common share at a public offering price of US$4.13 per Unit, for
gross proceeds of $14,851,850 (US$12,001,780). The warrants have an initial exercise price of US$4.77 per share and have a term
of five years. In addition, the Company granted the underwriters a 45-day option to purchase up to an additional 435,900 common
shares and/or warrants to purchase up to an additional 435,900 common shares at the US IPO Offering price less the underwriting
discounts. On October 15, 2021, the underwriter exercised its option to purchase additional warrants to purchase up to an additional
435,900 common shares. On
November 8, 2021, the underwriter partially exercised its 45-day option for 355,000 common shares at US$4.13 per share, resulting
in additional gross proceeds to the Company of $1,825,159 (US$1,466,150) which increased the US IPO Offering to 3,261,000 common
shares and 3,341,900 warrants. The
proceeds were allocated $7,425,000 to the derivative warrant liability (Note 9(g)) and the residual $7,426,850 was allocated to
common shares. In
connection with the US IPO Offering, the Company incurred issuance costs of $2,300,549 and issued 145,300 finders’ warrants
with a fair value of $371,251. The costs were allocated between common shares and derivative warrant liability in proportion to
their initial carrying amounts with $1,336,066 recorded as a reduction of equity and $1,335,734 recorded as transaction costs on
derivative warrant liability. The
Company issued 51,106 common shares for the exercise of options in the amount of $84,000. A value of $65,172 was transferred from
reserves to share capital as a result. The
Company issued 651,583 common shares for the exercise of warrants in the amount of $2,430,083. A value of $32,387 was transferred
from reserves to share capital and a value of $425,900 was transferred from the derivative warrant liability to share capital as
a result. Pursuant to the terms of a consulting
agreement, the Company issued 25,553 common shares with a fair value of $75,000 in exchange for services. Year ended December 31, 2020: On February 28, 2020, the Company
closed a private placement, through the issuance of 1,555,314 units for gross proceeds of $2,556,320, of which $900,000 was received
in cash, $50,000 represented the conversion of certain outstanding payables into units and $1,606,320 (US$1,200,000 at the then
current exchange ratio) was issued to Prevail Partners LLC, who have agreed to provide certain services to the Company in exchange
for units. The 977,318 units issued to
Prevail Partners LLC were measured by reference to their fair value on the issuance date, which is equal to $1.64 per unit in the
concurrent private placement. Each unit comprised one common
share and one common share purchase warrant exercisable at $2.94 for a period of one year from the issuance of the units. However,
if at any time following the expiry of the statutory four-month hold period, the closing price of the common shares is greater
than $4.11 for 10 or more consecutive trading days, the Company may notify the holder, by way of a news release, that the warrants
will expire on the 20 th The Company paid $59,434 in
cash share issuance costs and issued 11,896 finders’ warrant units valued at $11,066, with each finder’s warrant unit
being exercisable at $1.64 for a period of 12 months from the closing of the private placement. Each finders’ warrant unit
comprised one common share and one common share purchase warrant exercisable at $2.94 for a period of one year from the closing
date of the private placement. The warrants are subject to the same acceleration provision as the warrants issued in the private
placement. As at December 31, 2019, $70,000
of the cash proceeds were received and held in trust by the Company’s lawyer and recorded as share subscriptions received
in advance. The amount was reclassified to share capital during the year ended December 31, 2020, upon closing of the private placement.
c) Escrow Shares Following the closing of the
RTO, the Company had an aggregate of 441,946 common shares held in escrow pursuant to an escrow agreement dated January 9, 2018.
The shares are subject to a 10% release on January 25, 2018, with the remaining escrowed securities being released in 15% tranches
every 6 months thereafter. As at December 31, 2021, there were nil shares (2020 - 66,292) remaining in escrow.
9. Share capital and reserves (continued)
d) Common Share Purchase Warrants A summary of the changes in
warrants for the years ended December 31, 2021 and 2020 is presented below:
Number of Exercise
Balance, December 31, 2019 341,119 $ 9.39
Granted – February 28, 2020 1,555,317 $ 2.94
Expired – January 10, 2020 (341,119 ) $ 9.39
Balance, December 31, 2020 1,555,317 $ 2.94
Granted – February 9, 2021 2,085,687 $ 4.70
Granted – October 15, 2021 3,341,900 *US$4.77
Exercised (640,012 ) $ 3.34
Expired (1,215,816 ) $ 2.94
Balance, December 31, 2021 5,127,076 $ 5.58
*$6.05 as at December 31, 2021 The weighted average contractual
remaining life of the unexercised warrants was 4.56 0.16 The following table summarizes
information on warrants outstanding at December 31, 2021:
Exercise Price Number Expiry
date Average Remaining
$ 4.70 1,785,176 February 9, 2026 4.11
US$ 4.77 3,341,900 October 15, 2026 4.79
e) Finders’ Warrants A summary of the changes in
finders’ warrants for the years ended December 31, 2021 and 2020 is presented below:
Number of Exercise
Balance, December 31, 2019 — —
Granted – February 28, 2020 – finders’ warrants 11,896 $ 1.64
Balance, December 31, 2020 11,896 $ 1.64
Granted – February 9, 2021 – finders’ warrants 58,288 $ 4.70
Granted – October 15, 2021 – finders’ warrants 145,300 US$4.77
Exercised (11,571 ) $ 1.87
Expired (1,193 ) $ 1.64
Balance, December 31, 2021 202,720 $ 5.66 *$6.05 as at December 31, 2021 The weighted average contractual
remaining life of the unexercised finders’ warrant was 4.60 years (2020 - 0.16 years). The following table summarizes
information on finders’ warrants outstanding at December 31, 2021:
Exercise Price Number Expiry
date Average Remaining
$ 4.70 57,420 February 9, 2026 4.11
US$ 4.77 145,300 October 15, 2026 4.79 The fair value of finders’
warrant units issued on February 28, 2020 was estimated at $ 11,066 1.0 99.76 The fair value of the finders’
warrants issued on February 9, 2021 was estimated at $ 150,000 5.0 100 The fair value of the finders’
warrants issued on October 15, 2021 was estimated at $ 371,251 5.0 100
f) Stock Options The Company has an incentive
Stock Option Plan (the “Plan”) for directors, officers, employees and consultants, under which the Company may issue
stock options to purchase common shares of the Company provided that the amount of incentive stock options which may be granted
and outstanding under the Plan at any time shall not exceed 10% of the then issued and outstanding common shares of the Company. The fair value of stock options
granted was estimated on the date of grant using the Black-Scholes model with the following data and assumptions:
2021 2020
Dividend yield Nil Nil
Annualized volatility 100 151.64 152.24
Risk-free interest rate 0.36 1.19 0.33
Expected life 5 5 The risk-free interest rate
is the yield on zero-coupon Canadian Treasury Bills of a term consistent with the assumed option life. The expected life of the
option is the average expected period to exercise. Volatility is based on available historical volatility of the Company’s
share price or historical share price of comparable companies, excluding specific time frames in which volatility was affected
by specific transactions that are not considered to be indicative of the Company’s expected share price volatility. The Company
has not declared dividends in the past. The share-based payment expense
recognized was $ 499,158 293,443 26,317 A summary of the changes in
stock options for the years ended December 31, 2021 and 2020 is presented below:
Number of Exercise
Balance, December 31, 2019 183,124 $ 5.87
Granted – June 23, 2020 268,307 $ 1.64
Granted – August 25, 2020 12,776 $ 2.82
Balance, December 31, 2020 464,207 $ 3.29
Granted – January 11, 2021 59,624 $ 3.29
Granted – May 12, 2021 42,588 $ 1.88
Granted – June 16, 2021 21,294 $ 1.76
Granted – July 14, 2021 63,882 $ 2.41
Granted – December 21, 2021 86,495 $ 2.54
Exercised (51,106 ) $ 1.64
Expired (80,917 ) $ 3.40
Balance, December 31, 2021 606,067 $ 3.10
Vested and exercisable, December 31, 2021 482,683 $ 3.38 The weighted average contractual
remaining life of the unexercised options was 3.42 3.64 The following table summarizes
information on stock options outstanding at December 31, 2021:
Exercise Price Number Outstanding Number Exercisable Average remaining Contractual Life
$5.87 127,760 127,760 1.21 years
$5.87 21,294 21,294 1.85 years
$1.64 170,354 114,991 3.48 years
$2.82 12,776 12,776 3.66 years
$3.29 59,624 59,624 4.03 years
$1.88 42,588 27,801 4.36 years
$1.76 21,294 21,294 4.46 years
$2.41 63,882 10,648 4.54 years
$2.54 86,495 86,495 4.98 years
606,067 482,683
g) Derivative Warrant Liability Private
Placement Warrants During the year ended December
31, 2021, the Company issued 2,085,687 The warrants issued as part
of the unit contain a ratchet provision that provides for an adjustment in the exercise price if shares or securities convertible
to shares are sold at a price lower than the exercise price. Therefore, since the warrants (not including compensation warrants)
may be settled other than by the exchange of a fixed amount of cash, they meet the definition of a derivative financial liability. The fair value of the warrants
was estimated at $ 5,358,000 3.64 5.0 100 During
the year ended December 31, 2021, 640,012 of these warrants were exercised and a value of $ 425,900 4,460,000 During the year ended December
31, 2021, the Company issued warrants for the Company’s common shares pursuant to the US IPO Offering discussed above. These
warrants were recorded as a derivative financial liability as the exercise price of the units is denominated in a currency other
than the functional currency of the Company and therefore may be settled other than by the exchange of a fixed amount of cash.
The fair value of the warrants was estimated at $ 7,425,000 4.77 5.0 100 1.50 0 The balance of the derivative warrant
liabilities (level 3) is as follows:
December 31 2021
Balance at December 31, 2019 and 2020 $ —
Warrants issued February 9, 2021 5,358,000
Warrants exercised (425,900 )
Fair value adjustment (472,100 )
Fair value reclassified to reserves (4,460,000 )
Warrants issued October 15, 2021 7,425,000
Fair value adjustment (2,827,668 )
Balance at December 31, 2021 $ 4,597,332 Significant assumptions used
in determining the fair value of the derivative warrant liabilities at December 31, 2021 are as follows:
December 31, 2021
Share price $ 2.05
Risk-free interest rate 1.23 %
Dividend yield 0 %
Expected volatility 100 %
Remaining term (in years) 4.8 The fair value is classified
as level 3 as expected volatility is determined using historical volatility and is therefore not an observable input.
h) Share Consolidation On September 23, 2021, the Company
completed a share consolidation of the common shares on a basis of 1 post-consolidation common share for 11.74 pre-consolidation
common shares (the “Consolidation”). As required by IAS 33, Earnings per Share, all information with respect to the
number of common shares and issuance prices for time periods prior to the Consolidation have been restated to reflect the Consolid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4" t="inlineStr">
        <is>
          <t>Related party transactions</t>
        </is>
      </c>
      <c r="B3" s="4" t="inlineStr">
        <is>
          <t xml:space="preserve">10. Related party transactions All related party transactions were measured
at the amount of consideration established and agreed to by the related parties. All amounts due from/payable to related parties
are unsecured, non-interest bearing and have no fixed terms of repayment. During the year ended December 31, 2021,
the Company incurred the following transactions with related parties:
a) Wages and benefits were paid or accrued to officers of the Company in the amount of $ 278,840 196,097 194,166
b) Professional fees were paid or accrued to a former officer of the Company in the amount of $ 58,500 30,000 30,000
c) Professional fees were paid or accrued
to an officer of the Company in the amount of $ 53,000
d) Research and development fees were paid or accrued to an officer of the Company in the amount of
$ 106,366
e) Consulting fees were accrued to directors of the Company in the amount of $ 34,950 36,000
f) As at December 31, 2021, $Nil (2020 - $52,450) was payable to the former Chief Financial Officer
(“CFO”) of the Company for CFO services, and $81,104 (2020 - $20,340) was payable to directors of the Company, $25,000
(2020 - $518,084) was accrued to the Chief Executive Officer (“CEO”) of the Company, for CEO services, and $47,543
(2020 - $Nil) was accrued to the Chief Medical Officer (“CMO”) of the Company, for consulting services. The balances
are unsecured, non-interest bearing, and have no fixed terms of repayment.
g) Management compensation transactions for the years ended
December 31, 2021, 2020 and 2019 are summarized as follows:
Short-term employee Share-based
payments Total
$ $ $
Year ended December 31, 2019 224,166 29,646 253,812
Year ended December 31, 2020 262,097 217,816 479,913
Year ended December 31, 2021 593,856 331,809 925,6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 xml:space="preserve">11. Income taxes The income taxes
shown in the consolidated statements of comprehensive loss differ from the amounts obtained by applying statutory rates to the
loss before income taxes due to the following:
2021 2020 2019
$ $ $
Net loss for the year (1,652,000 ) (1,285,000 ) (630,000 )
Statutory tax rate 27 % 27 % 27 %
Expected income tax recovery (446,000 ) (347,000 ) (170,000 )
Decrease to income tax recovery due to:
Non-deductible permanent differences 135,000 79,000 16,000
Temporary differences (516,000 ) 6,000 —
(Over) under provided in prior years — (278,000 ) 13,000
Change in tax assets not recognized 827,000 540,000 141,000
Income tax recovery — — — The significant components of the Company’s
deferred tax assets are as follows:
December 31, 2021 December 31, 2020
$ $
Share issuance costs 529,000 18,000
Cumulative eligible capital 105,000 100,000
Operating losses carried forward 1,652,000 1,341,000
Total deferred tax assets 2,286,000 1,459,000
Deferred tax assets not recognized (2,286,000 ) (1,459,000 )
— — The realization of income tax benefits
related to these deferred potential tax deductions is not probable. Accordingly, no deferred income tax assets have been recognized
for accounting purposes. The Company has Canadian non-capital losses carried forward of approximately $ 6,119,000 The losses expire as follows:
Expiry date $
2032 135,000
2033 748,000
2034 325,000
2035 287,000
2036 364,000
2037 618,000
2038 1,089,000
2039 553,000
2040 847,000
2041 1,153,000
Total 6,11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1</t>
        </is>
      </c>
    </row>
    <row r="3">
      <c r="A3" s="4" t="inlineStr">
        <is>
          <t>Financial instruments and risk management</t>
        </is>
      </c>
      <c r="B3" s="4" t="inlineStr">
        <is>
          <t>12. Financial instruments and risk management The Company’s financial instruments
consist of cash, accounts payable and accrued liabilities, and derivative warrant liability. The fair values of these financial
instruments, other than derivative warrant liability, approximate their carrying values at December 31, 2021, due to their short-term
nature. The following table presents the Company’s
financial instruments, measured at fair value on the consolidated statements of financial position as at December 31, 2021 and
2020 and categorized into levels of the fair value hierarchy: Schedule of financial instruments
December 31, 2021 December 31, 2020
Level Carrying Value Estimated Fair Value * Carrying Value Estimated Fair Value *
$ $ $ $
FVTPL
Cash 1 18,851,244 18,851,244 171,271 171,271
Other financial liabilities
Accounts payable and accrued liabilities 2 700,999 700,999 1,034,213 1,034,213
FVTPL
Derivative warrant liability 3 4,597,332 4,597,332 — —
* The Company has determined that the carrying values of its short-term financial assets
and financial liabilities, including cash and accounts payable and accrued liabilities, approximate their fair value due to the
short-term nature of the instruments. Information on the fair value of the derivative warrant liability is included in Note 9(g). There were no transfers for levels of change
in the fair value measurements of financial instruments for the years ended December 31, 2021 and 2020. Risk management is carried out by the Company’s
management team with guidance from the Board of Directors. The Company’s risk exposures and their impact on the Company’s
financial instruments were as follows:
a) Credit risk Credit risk is the risk of financial
loss to the Company if a customer of counterparty to a financial instrument fails to meet its obligations. The Company’s
maximum exposure to credit risk at the financial position date under its financial instruments is summarized as follows:
December 31, December 31,
$ $
Cash 18,851,244 171,271 All of the Company’s cash
is held with major financial institutions in Canada and management believes the exposure to credit risk with such institutions
is minimal. The Company considers the risk of material loss to be significantly mitigated due to the financial strength of the
major financial institutions where cash is held. The Company’s maximum exposure to credit risk as at December 31, 2021 and
2020 is the carrying value of its financial assets.
b) Liquidity risk Liquidity risk is the risk that
the Company will not be able to meet its obligations associated with financial liabilities. The Company has a planning and budgeting
process in place by which it anticipates and determines the funds required to support normal operation requirements as well as
the growth and development of its intellectual property portfolio. The Company’s financial
assets are comprised of its cash, and the financial liabilities are comprised of its accounts payable and accrued liabilities and
derivative warrant liability. The contractual maturities of
these financial liabilities as at December 31, 2021 and 2020 are summarized below:
Payments due by period as of December 31, 2021
Total Less than Between 3 1-3 years
$ $ $ $
Accounts payable and accrued liabilities 700,999 700,999 — —
700,999 700,999 — —
Payments due by period as of December 31, 2020
Total Less than Between 3 1-3 years
$ $ $ $
Accounts payable and accrued liabilities 1,034,213 1,034,213 — —
1,034,213 1,034,213 — — XORTX
THERAPEUTICS INC. Notes to the
Consolidated Financial Statements For the years ended December 31, 2021, 2020 and 2019 (Expressed in Canadian Dollars)
c) Market risk
i) Interest Rate Risk Interest rate risk is the risk
that the fair value of future cash flows of a financial instrument will fluctuate due to changes in market interest rates. The
Company’s bank accounts bear interest. Management believes that the credit risk concentration with respect to financial instruments
included in cash is minimal.
ii) Foreign Currency Risk As at December 31, 2021, the
Company is exposed to currency risk on the following financial assets and liabilities denominated in US Dollars (“USD”)
and British Pounds (“GBP”). The sensitivity of the Company’s net earnings due to changes in the exchange rate
between the USD and GBP against the Canadian dollar is included in the table below in Canadian dollar equivalents:
USD amount GBP amount Total
$ $ $
Cash 13,813,058 — 13,813,058
Accounts payable and accrued liabilities (76,178 ) (143,900 ) (220,078 )
Net exposure 13,736,880 (143,900 ) 13,592,980
Effect of +/- 10% change in currency 1,373,688 (14,390 )
iii) Other price risk Other price risk is the risk
that the fair value or future cash flows of a financial instrument will fluctuate due to changes in market prices, other than those
arising from interest rate risk or foreign currency risk. The Company’s derivative warrant liability is subject to price
risks associated with the Company’s share price in the future. A 10 116,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4" t="inlineStr">
        <is>
          <t>Capital management</t>
        </is>
      </c>
      <c r="B3" s="4" t="inlineStr">
        <is>
          <t>13. Capital management The Company defines capital that it manages
as shareholders’ equity. The Company manages its capital structure in order to have funds available to support its research
and development and sustain the future development of the business. When managing capital, the Company’s objective is to
ensure the entity continues as a going concern as well as to maintain optimal returns to shareholders and benefits for other stakeholders.
Management adjusts the capital structure as necessary in order to support its activities. Since inception, the Company’s objective
in managing capital is to ensure sufficient liquidity to finance its research and development activities, general and administrative
expenses, expenses associated with intellectual property protection and its overall capital expenditures. There were no changes
during the year ended December 31, 2021. The Company is not exposed to external requirements by regulatory agencies regarding its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4" t="inlineStr">
        <is>
          <t>Commitments</t>
        </is>
      </c>
      <c r="B3" s="4" t="inlineStr">
        <is>
          <t>14. Commitments The
Company has long-term arrangements with commitments that are not recognized as liabilities as at December 31, 2021 and 2020 as
follows:
a) Employment Agreement
December 31 2021 December 31 2020
$ $
Management services – officers 380,000 192,000 The President, CEO and a director of the
Company has a long-term employment agreement with the Company. The agreement has a termination clause whereby he is entitled to
the equivalent of 12 times his then current monthly salary which, as of December 31, 2021, equated to US$ 300,000
b) Payments In the normal course of business, the Company
has committed to payments totaling $ 1,613,1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Dec. 31, 2021</t>
        </is>
      </c>
      <c r="C1" s="2" t="inlineStr">
        <is>
          <t>Dec. 31, 2020</t>
        </is>
      </c>
    </row>
    <row r="2">
      <c r="A2" s="3" t="inlineStr">
        <is>
          <t>Current</t>
        </is>
      </c>
    </row>
    <row r="3">
      <c r="A3" s="4" t="inlineStr">
        <is>
          <t xml:space="preserve">     Cash</t>
        </is>
      </c>
      <c r="B3" s="6" t="n">
        <v>18851244</v>
      </c>
      <c r="C3" s="6" t="n">
        <v>171271</v>
      </c>
    </row>
    <row r="4">
      <c r="A4" s="4" t="inlineStr">
        <is>
          <t xml:space="preserve">     Accounts receivable</t>
        </is>
      </c>
      <c r="B4" s="5" t="n">
        <v>51539</v>
      </c>
      <c r="C4" s="5" t="n">
        <v>14351</v>
      </c>
    </row>
    <row r="5">
      <c r="A5" s="4" t="inlineStr">
        <is>
          <t xml:space="preserve">     Contract payments</t>
        </is>
      </c>
      <c r="B5" s="4" t="inlineStr">
        <is>
          <t xml:space="preserve"> </t>
        </is>
      </c>
      <c r="C5" s="5" t="n">
        <v>1606320</v>
      </c>
    </row>
    <row r="6">
      <c r="A6" s="4" t="inlineStr">
        <is>
          <t xml:space="preserve">     Prepaid expenses</t>
        </is>
      </c>
      <c r="B6" s="5" t="n">
        <v>1270556</v>
      </c>
      <c r="C6" s="5" t="n">
        <v>264199</v>
      </c>
    </row>
    <row r="7">
      <c r="A7" s="4" t="inlineStr">
        <is>
          <t xml:space="preserve"> TOTAL CURRENT ASSETS</t>
        </is>
      </c>
      <c r="B7" s="5" t="n">
        <v>20173339</v>
      </c>
      <c r="C7" s="5" t="n">
        <v>2056141</v>
      </c>
    </row>
    <row r="8">
      <c r="A8" s="3" t="inlineStr">
        <is>
          <t>Non-current</t>
        </is>
      </c>
    </row>
    <row r="9">
      <c r="A9" s="4" t="inlineStr">
        <is>
          <t xml:space="preserve">     Contract payments</t>
        </is>
      </c>
      <c r="B9" s="5" t="n">
        <v>1606320</v>
      </c>
      <c r="C9" s="4" t="inlineStr">
        <is>
          <t xml:space="preserve"> </t>
        </is>
      </c>
    </row>
    <row r="10">
      <c r="A10" s="4" t="inlineStr">
        <is>
          <t xml:space="preserve">     Intangible assets</t>
        </is>
      </c>
      <c r="B10" s="5" t="n">
        <v>256243</v>
      </c>
      <c r="C10" s="5" t="n">
        <v>234316</v>
      </c>
    </row>
    <row r="11">
      <c r="A11" s="4" t="inlineStr">
        <is>
          <t>Total Assets</t>
        </is>
      </c>
      <c r="B11" s="5" t="n">
        <v>22035902</v>
      </c>
      <c r="C11" s="5" t="n">
        <v>2290457</v>
      </c>
    </row>
    <row r="12">
      <c r="A12" s="3" t="inlineStr">
        <is>
          <t>Current</t>
        </is>
      </c>
    </row>
    <row r="13">
      <c r="A13" s="4" t="inlineStr">
        <is>
          <t xml:space="preserve">     Accounts payable and accrued liabilities</t>
        </is>
      </c>
      <c r="B13" s="5" t="n">
        <v>700999</v>
      </c>
      <c r="C13" s="5" t="n">
        <v>1034213</v>
      </c>
    </row>
    <row r="14">
      <c r="A14" s="4" t="inlineStr">
        <is>
          <t xml:space="preserve"> TOTAL CURRENT LIABILITY</t>
        </is>
      </c>
      <c r="B14" s="5" t="n">
        <v>700999</v>
      </c>
      <c r="C14" s="5" t="n">
        <v>1034213</v>
      </c>
    </row>
    <row r="15">
      <c r="A15" s="3" t="inlineStr">
        <is>
          <t>Non-current</t>
        </is>
      </c>
    </row>
    <row r="16">
      <c r="A16" s="4" t="inlineStr">
        <is>
          <t xml:space="preserve">     Derivative warrant liability</t>
        </is>
      </c>
      <c r="B16" s="5" t="n">
        <v>4597332</v>
      </c>
      <c r="C16" s="4" t="inlineStr">
        <is>
          <t xml:space="preserve"> </t>
        </is>
      </c>
    </row>
    <row r="17">
      <c r="A17" s="4" t="inlineStr">
        <is>
          <t>Total Liabilities</t>
        </is>
      </c>
      <c r="B17" s="5" t="n">
        <v>5298331</v>
      </c>
      <c r="C17" s="5" t="n">
        <v>1034213</v>
      </c>
    </row>
    <row r="18">
      <c r="A18" s="3" t="inlineStr">
        <is>
          <t>Shareholders’ Equity</t>
        </is>
      </c>
    </row>
    <row r="19">
      <c r="A19" s="4" t="inlineStr">
        <is>
          <t>Share capital</t>
        </is>
      </c>
      <c r="B19" s="5" t="n">
        <v>20009154</v>
      </c>
      <c r="C19" s="5" t="n">
        <v>8258395</v>
      </c>
    </row>
    <row r="20">
      <c r="A20" s="4" t="inlineStr">
        <is>
          <t>Share-based payments, warrant reserve and other</t>
        </is>
      </c>
      <c r="B20" s="5" t="n">
        <v>6386459</v>
      </c>
      <c r="C20" s="5" t="n">
        <v>1003609</v>
      </c>
    </row>
    <row r="21">
      <c r="A21" s="4" t="inlineStr">
        <is>
          <t>Obligation to issue shares</t>
        </is>
      </c>
      <c r="B21" s="5" t="n">
        <v>32238</v>
      </c>
      <c r="C21" s="5" t="n">
        <v>32238</v>
      </c>
    </row>
    <row r="22">
      <c r="A22" s="4" t="inlineStr">
        <is>
          <t>Deficit</t>
        </is>
      </c>
      <c r="B22" s="5" t="n">
        <v>-9690280</v>
      </c>
      <c r="C22" s="5" t="n">
        <v>-8037998</v>
      </c>
    </row>
    <row r="23">
      <c r="A23" s="4" t="inlineStr">
        <is>
          <t>Total Shareholders’ Equity</t>
        </is>
      </c>
      <c r="B23" s="5" t="n">
        <v>16737571</v>
      </c>
      <c r="C23" s="5" t="n">
        <v>1256244</v>
      </c>
    </row>
    <row r="24">
      <c r="A24" s="4" t="inlineStr">
        <is>
          <t>Total Liabilities and Shareholders’ Equity</t>
        </is>
      </c>
      <c r="B24" s="6" t="n">
        <v>22035902</v>
      </c>
      <c r="C24" s="6" t="n">
        <v>2290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54" customWidth="1" min="2" max="2"/>
  </cols>
  <sheetData>
    <row r="1">
      <c r="A1" s="1" t="inlineStr">
        <is>
          <t>Segmented information</t>
        </is>
      </c>
      <c r="B1" s="2" t="inlineStr">
        <is>
          <t>12 Months Ended</t>
        </is>
      </c>
    </row>
    <row r="2">
      <c r="B2" s="2" t="inlineStr">
        <is>
          <t>Dec. 31, 2021</t>
        </is>
      </c>
    </row>
    <row r="3">
      <c r="A3" s="4" t="inlineStr">
        <is>
          <t>Segmented information</t>
        </is>
      </c>
      <c r="B3" s="4" t="inlineStr">
        <is>
          <t>15. Segmented information The Company operates in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Accounting policies (Policies)</t>
        </is>
      </c>
      <c r="B1" s="2" t="inlineStr">
        <is>
          <t>12 Months Ended</t>
        </is>
      </c>
    </row>
    <row r="2">
      <c r="B2" s="2" t="inlineStr">
        <is>
          <t>Dec. 31, 2021</t>
        </is>
      </c>
    </row>
    <row r="3">
      <c r="A3" s="4" t="inlineStr">
        <is>
          <t>Classification</t>
        </is>
      </c>
      <c r="B3" s="4" t="inlineStr">
        <is>
          <t>a) Classification The
Company classifies its financial instruments in the following categories: at fair value through profit or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The
following are the Company’s financial instruments as at December 31, 2021:
Classification
Cash
FVTPL
Accounts
payable and accrued liabilities amortized
cost
Derivative
warrant liability FVTPL</t>
        </is>
      </c>
    </row>
    <row r="4">
      <c r="A4" s="4" t="inlineStr">
        <is>
          <t>Measurement</t>
        </is>
      </c>
      <c r="B4" s="4" t="inlineStr">
        <is>
          <t>b) Measurement Financial
assets at FVTOCI Elected
investments in equity instruments at FVTOCI are initially recognized at fair value plus transaction costs. Subsequently they are
measured at fair value, with gains and losses recognized in other comprehensive income (loss).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Where management has opted to recognize a financial liability at FVTPL, any changes associated with the Company’s
own credit risk will be recognized in other comprehensive loss.</t>
        </is>
      </c>
    </row>
    <row r="5">
      <c r="A5" s="4" t="inlineStr">
        <is>
          <t>Impairment of financial assets at amortized cost</t>
        </is>
      </c>
      <c r="B5" s="4" t="inlineStr">
        <is>
          <t>c)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consolidated
statements of comprehensive loss, as an impairment gain or loss, the amount of expected credit losses (or reversal) that is required
to adjust the loss allowance at the reporting date to the amount that is required to be recognized.</t>
        </is>
      </c>
    </row>
    <row r="6">
      <c r="A6" s="4" t="inlineStr">
        <is>
          <t>Derecognition</t>
        </is>
      </c>
      <c r="B6" s="4" t="inlineStr">
        <is>
          <t>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 However, gains and
losses on derecognition of financial assets classified as FVTOCI remain within accumulated other comprehensive income (loss).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is recognized in the consolidated statements of comprehensive loss. Research
and development costs Research
costs including clinical trial costs are expensed as incurred, net of recoveries until a drug product receives regulatory approval.
Development costs that meet specific criteria related to technical, market and financial feasibility will be capitalized. To date,
all research and development costs have been expensed. Intangible
assets Intangible
assets are measured at cost less accumulated amortization and accumulated impairment losses. Costs incurred for patents, patents
pending and licenses are capitalized and amortized from the date of capitalization on a straight-line basis over the shorter of
their respective remaining estimated lives or 20 Government
assistance Amounts
received or receivable resulting from government assistance programs, including grants and investment tax credits for research
and development, are recognized where there is reasonable assurance that the amount of government assistance will be received
and all attached conditions will be complied with. Investment tax credits relating to qualifying scientific research and experimental
development expenditures that are recoverable are recognized as a reduction of expenses. Impairment
of long-lived assets Intangible
assets are tested for impairment when events or changes in circumstances indicate that the carrying amount may not be recoverable.
For the purpose of measuring recoverable amounts, assets are grouped at the lowest levels for which there are separately identifiable
cash flows (cash-generating units or CGUs). The recoverable amount is the higher of an asset’s fair value less costs to
sell and value in use (being the present value of the expected future cash flows of the relevant asset or CGU). An impairment
loss is recognized for the amount by which the asset’s carrying amount exceeds its recoverable amount. The Company evaluates
impairment losses for potential reversals when events or circumstances warrant such consideration. Derivative
warrant liabilities Derivative
warrant liabilities issued in relation to equity offerings that fail to meet the definition of equity are classified as derivative
liabilities and measured at fair value with changes in fair value recognized in the consolidated statement of comprehensive loss
at each period end. In instances where units consisting of a common share and a warrant classified as a derivative liability are
issued, the Company recognizes the unit as a compound financial instrument. Compound financial instruments represent financial
instruments that include equities and derivatives, which are accounted for at fair value with changes in fair value recorded in
profit or loss. In accordance with IAS 32 Financial Instrument: Presentation, when a compound instrument has been determined to
contain a financial liability and an equity component, the fair value of the instrument is bifurcated by first determining the
fair value of the liability, and then allocating any residual value to the equity instrument. The
derivative liabilities will ultimately be converted into the Company’s equity (Share Capital) when the warrants are exercised
or will be extinguished on the expiry of the outstanding warrants and will not result in the outlay of any cash by the Company.
Immediately prior to exercise, the warrants are remeasured at their intrinsic value (the intrinsic value being the share price
at the date the warrant is exercised less the exercise price of the warrant), and this value is transferred to Share Capital on
exercise. Any remaining fair value is recorded through profit or loss as part of the change in estimated fair value of the derivative
warrant liabilities. The
Company uses the Black-Scholes pricing model to estimate fair value at each period end date. The key assumptions used in the model
are described in Note 9(g). Share-based
payments The
Company has a stock option plan that is described in Note 9 and grants share options to acquire common shares of the Company to
directors, officers, employees and consultants. Share-based payments to employees are measured at the fair value of the instruments
granted. Share-based payments to non-employees are measured at the fair value of the goods or services received or the fair value
of the equity instruments issued as calculated using the Black-Scholes option pricing model. The offset to the recorded expense
is to reserve. Consideration
received on the exercise of stock options is recorded as share capital and the recorded amount in reserves is transferred to share
capital. Share
capital Common
shares are classified as equity. Costs directly identifiable with share capital financing are charged against share capital. Share
issuance costs incurred in advance of share subscriptions are recorded as deferred assets. Share issuance costs related to uncompleted
share subscriptions are charged to operations in the period they are incurred. The
Company’s common shares, warrants and options are classified as equity instruments. Incremental costs directly related to
the issue of new shares or options are shown in equity as a deduction from the proceeds. For equity offerings of units consisting
of a common share and warrant, when both instruments are classified as equity, the Company allocates proceeds first to common
shares based on the estimated fair value of the common shares at the time the units are issued, with any excess value allocated
to warrants. From
time to time in connection with private placements and other equity offerings, the Company issues compensatory warrants (“Finders’
Warrants”) or warrant units (“Finders’ Warrant Units”) to agents as commission for services. Awards of
Finders’ Warrants and Finders’ Warrant Units are accounted for in accordance with the fair value method of accounting
and result in share issue costs and a credit to reserves when Finders’ Warrants and Finders’ Warrant Units are issued.
The fair value of Finders’ Warrants is measured using the Black-Scholes option pricing model and the fair value of the Finders’
Warrant Units is measured using the Geske compound option pricing model; both require the use of certain assumptions regarding
the risk-free market interest rate, expected volatility in the price of the underlying stock, and expected life of the instruments. General
provisions A
provision is a liability of uncertain timing or amount of a future expenditure when the Company has a present obligation as a
result of a past event, it is probable that an outflow of resources will be required to settle the obligation and a reliable estimate
can be made of the amount of the obligation. The present value of expected future cash outflows is recognized as a liability and
the increase to the liability due to the passage of time is recorded as a finance expense. The Company uses a credit adjusted
discount rate that reflects current market assessments of the time value of money and the risk specific to the liability. Earnings
(loss) per common share Basic
earnings (loss) per common share is computed by dividing the net income (loss) available to common shareholders by the weighted
average number of common shares outstanding during the period and the diluted loss per share assumes that the outstanding vested
stock options and share purchase warrants had been exercised at the beginning of the year. Diluted earnings per share reflect
the potential dilution that could share in the earnings of an entity. In the periods where a net loss is incurred, potentially
dilutive common shares are excluded from the loss per share calculation as the effect would be anti-dilutive and basic and diluted
loss per common share are the same. In a profit year, the weighted average number of common shares outstanding used for the calculation
of diluted earnings per share assumes that the proceeds to be received on the exercise of dilutive stock options and warrants
are used to repurchase the common shares at the average price per period. 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income tax assets also result from unused loss carry forwards, resource related pools and other deductions.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Foreign
currency translation The
Company’s functional and presentation currency is the Canadian dollar. The functional currency of the Company and its subsidiary
is the Canadian dollar. Foreign currency transactions are translated into Canadian dollars using the exchange rates prevailing
at the dates of the transactions. Monetary assets and liabilities denominated in foreign currencies are translated at the rate
of exchange in effect as of the financial position date. Gains and losses are recognized in profit or loss on a current basis. Convertible
loans Convertible
loans are separated into their liability and equity components on the statement of financial position. The liability component
is initially recognized at fair value, calculated as the net present value of a similar liability without an associated equity
conversion feature and accounted for at amortized cost using the effective interest rate method. The effective interest rate used
is the estimated rate for debt with similar terms at the time of issue. The fair value of the equity component (conversion feature)
is determined at the time of issue as the difference between the face value of the exchangeable note and the fair value of the
liability compon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Basis of preparation (Tables)</t>
        </is>
      </c>
      <c r="B1" s="2" t="inlineStr">
        <is>
          <t>12 Months Ended</t>
        </is>
      </c>
    </row>
    <row r="2">
      <c r="B2" s="2" t="inlineStr">
        <is>
          <t>Dec. 31, 2021</t>
        </is>
      </c>
    </row>
    <row r="3">
      <c r="A3" s="4" t="inlineStr">
        <is>
          <t>The Company’s subsidiary is the following:</t>
        </is>
      </c>
      <c r="B3" s="4" t="inlineStr">
        <is>
          <t>These
consolidated financial statements incorporate the financial statements of the Company and its 100% owned subsidiary. The accounts
of the Company’s subsidiary are prepared for the same reporting period as the parent company, using consistent accounting
policies. Inter-company transactions, balances and unrealized gains or losses on transactions are eliminated. The Company’s
subsidiary is the following:
Name Place
of Incorporation Ownership
Percentage
XORTX
Pharma Corp. Canada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80" customWidth="1" min="2" max="2"/>
  </cols>
  <sheetData>
    <row r="1">
      <c r="A1" s="1" t="inlineStr">
        <is>
          <t>Accounting policies (Tables)</t>
        </is>
      </c>
      <c r="B1" s="2" t="inlineStr">
        <is>
          <t>12 Months Ended</t>
        </is>
      </c>
    </row>
    <row r="2">
      <c r="B2" s="2" t="inlineStr">
        <is>
          <t>Dec. 31, 2021</t>
        </is>
      </c>
    </row>
    <row r="3">
      <c r="A3" s="4" t="inlineStr">
        <is>
          <t>The following are the Company’s financial instruments as at December 31, 2021:</t>
        </is>
      </c>
      <c r="B3" s="4" t="inlineStr">
        <is>
          <t>The
following are the Company’s financial instruments as at December 31, 2021:
Classification
Cash
FVTPL
Accounts
payable and accrued liabilities amortized
cost
Derivative
warrant liability FVTP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Tables)</t>
        </is>
      </c>
      <c r="B1" s="2" t="inlineStr">
        <is>
          <t>12 Months Ended</t>
        </is>
      </c>
    </row>
    <row r="2">
      <c r="B2" s="2" t="inlineStr">
        <is>
          <t>Dec. 31, 2021</t>
        </is>
      </c>
    </row>
    <row r="3">
      <c r="A3" s="3" t="inlineStr">
        <is>
          <t>Prepaid Expenses</t>
        </is>
      </c>
    </row>
    <row r="4">
      <c r="A4" s="4" t="inlineStr">
        <is>
          <t>The Company’s prepaid expenses relate to the following:</t>
        </is>
      </c>
      <c r="B4" s="4" t="inlineStr">
        <is>
          <t xml:space="preserve">The Company’s prepaid expenses relate to the following:
December 31 2021 December 31 2020
$ $
Research and development 714,716 220,084
Insurance 441,388 —
Investor relations conferences and services 60,254 44,115
Consulting 50,000 —
Administrative services 4,198 —
Prepaid expenses 1,270,556 264,1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1</t>
        </is>
      </c>
    </row>
    <row r="3">
      <c r="A3" s="4" t="inlineStr">
        <is>
          <t>Schedule of Intangible assets</t>
        </is>
      </c>
      <c r="B3" s="4" t="inlineStr">
        <is>
          <t xml:space="preserve">Schedule of Intangible assets
Cost Total
$
Balance, December 31, 2019 378,814
Additions 46,588
Impairment (100,220 )
Balance, December 31, 2020 325,182
Additions 39,809
Balance, December 31, 2021 364,991
Accumulated amortization Total
$
Balance, December 31, 2019 106,426
Amortization 20,098
Impairment (35,658 )
Balance, December 31, 2020 90,866
Amortization 17,882
Balance, December 31, 2021 108,748
Carrying values Total
$
At December 31, 2020 234,316
At December 31, 2021 256,2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t>
        </is>
      </c>
    </row>
    <row r="4">
      <c r="A4" s="4" t="inlineStr">
        <is>
          <t>Schedule of accounts payable and accrued liabilities</t>
        </is>
      </c>
      <c r="B4" s="4" t="inlineStr">
        <is>
          <t xml:space="preserve">Schedule of accounts payable and
accrued liabilities
December
31 2021 December
31 2020
$ $
Trade payables 410,701 389,982
Accrued liabilities 290,298 644,231
Total 700,999 1,034,2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 (Tables)</t>
        </is>
      </c>
      <c r="B1" s="2" t="inlineStr">
        <is>
          <t>12 Months Ended</t>
        </is>
      </c>
    </row>
    <row r="2">
      <c r="B2" s="2" t="inlineStr">
        <is>
          <t>Dec. 31, 2021</t>
        </is>
      </c>
    </row>
    <row r="3">
      <c r="A3" s="4" t="inlineStr">
        <is>
          <t>A summary of the changes in warrants for the years ended December 31, 2021 and 2020 is presented below:</t>
        </is>
      </c>
      <c r="B3" s="4" t="inlineStr">
        <is>
          <t>A summary of the changes in
warrants for the years ended December 31, 2021 and 2020 is presented below:
Number of Exercise
Balance, December 31, 2019 341,119 $ 9.39
Granted – February 28, 2020 1,555,317 $ 2.94
Expired – January 10, 2020 (341,119 ) $ 9.39
Balance, December 31, 2020 1,555,317 $ 2.94
Granted – February 9, 2021 2,085,687 $ 4.70
Granted – October 15, 2021 3,341,900 *US$4.77
Exercised (640,012 ) $ 3.34
Expired (1,215,816 ) $ 2.94
Balance, December 31, 2021 5,127,076 $ 5.58
*$6.05 as at December 31, 2021</t>
        </is>
      </c>
    </row>
    <row r="4">
      <c r="A4" s="4" t="inlineStr">
        <is>
          <t>The following table summarizes information on warrants outstanding at December 31, 2021:</t>
        </is>
      </c>
      <c r="B4" s="4" t="inlineStr">
        <is>
          <t>The following table summarizes
information on warrants outstanding at December 31, 2021:
Exercise Price Number Expiry
date Average Remaining
$ 4.70 1,785,176 February 9, 2026 4.11
US$ 4.77 3,341,900 October 15, 2026 4.79</t>
        </is>
      </c>
    </row>
    <row r="5">
      <c r="A5" s="4" t="inlineStr">
        <is>
          <t>A summary of the changes in finders’ warrants for the years ended December 31, 2021 and 2020 is presented below:</t>
        </is>
      </c>
      <c r="B5" s="4" t="inlineStr">
        <is>
          <t>e) Finders’ Warrants A summary of the changes in
finders’ warrants for the years ended December 31, 2021 and 2020 is presented below:
Number of Exercise
Balance, December 31, 2019 — —
Granted – February 28, 2020 – finders’ warrants 11,896 $ 1.64
Balance, December 31, 2020 11,896 $ 1.64
Granted – February 9, 2021 – finders’ warrants 58,288 $ 4.70
Granted – October 15, 2021 – finders’ warrants 145,300 US$4.77
Exercised (11,571 ) $ 1.87
Expired (1,193 ) $ 1.64
Balance, December 31, 2021 202,720 $ 5.66 *$6.05 as at December 31, 2021</t>
        </is>
      </c>
    </row>
    <row r="6">
      <c r="A6" s="4" t="inlineStr">
        <is>
          <t>The following table summarizes information on finders’ warrants outstanding at December 31, 2021:</t>
        </is>
      </c>
      <c r="B6" s="4" t="inlineStr">
        <is>
          <t>The following table summarizes
information on finders’ warrants outstanding at December 31, 2021:
Exercise Price Number Expiry
date Average Remaining
$ 4.70 57,420 February 9, 2026 4.11
US$ 4.77 145,300 October 15, 2026 4.79</t>
        </is>
      </c>
    </row>
    <row r="7">
      <c r="A7" s="4" t="inlineStr">
        <is>
          <t>The fair value of stock options granted was estimated on the date of grant using the Black-Scholes model with the following data and assumptions:</t>
        </is>
      </c>
      <c r="B7" s="4" t="inlineStr">
        <is>
          <t>The fair value of stock options
granted was estimated on the date of grant using the Black-Scholes model with the following data and assumptions:
2021 2020
Dividend yield Nil Nil
Annualized volatility 100 151.64 152.24
Risk-free interest rate 0.36 1.19 0.33
Expected life 5 5</t>
        </is>
      </c>
    </row>
    <row r="8">
      <c r="A8" s="4" t="inlineStr">
        <is>
          <t>A summary of the changes in stock options for the years ended December 31, 2021 and 2020 is presented below:</t>
        </is>
      </c>
      <c r="B8" s="4" t="inlineStr">
        <is>
          <t xml:space="preserve">A summary of the changes in
stock options for the years ended December 31, 2021 and 2020 is presented below:
Number of Exercise
Balance, December 31, 2019 183,124 $ 5.87
Granted – June 23, 2020 268,307 $ 1.64
Granted – August 25, 2020 12,776 $ 2.82
Balance, December 31, 2020 464,207 $ 3.29
Granted – January 11, 2021 59,624 $ 3.29
Granted – May 12, 2021 42,588 $ 1.88
Granted – June 16, 2021 21,294 $ 1.76
Granted – July 14, 2021 63,882 $ 2.41
Granted – December 21, 2021 86,495 $ 2.54
Exercised (51,106 ) $ 1.64
Expired (80,917 ) $ 3.40
Balance, December 31, 2021 606,067 $ 3.10
Vested and exercisable, December 31, 2021 482,683 $ 3.38 </t>
        </is>
      </c>
    </row>
    <row r="9">
      <c r="A9" s="4" t="inlineStr">
        <is>
          <t>The following table summarizes information on stock options outstanding at December 31, 2021:</t>
        </is>
      </c>
      <c r="B9" s="4" t="inlineStr">
        <is>
          <t xml:space="preserve">The following table summarizes
information on stock options outstanding at December 31, 2021:
Exercise Price Number Outstanding Number Exercisable Average remaining Contractual Life
$5.87 127,760 127,760 1.21 years
$5.87 21,294 21,294 1.85 years
$1.64 170,354 114,991 3.48 years
$2.82 12,776 12,776 3.66 years
$3.29 59,624 59,624 4.03 years
$1.88 42,588 27,801 4.36 years
$1.76 21,294 21,294 4.46 years
$2.41 63,882 10,648 4.54 years
$2.54 86,495 86,495 4.98 years
606,067 482,683 </t>
        </is>
      </c>
    </row>
    <row r="10">
      <c r="A10" s="4" t="inlineStr">
        <is>
          <t>The balance of the derivative warrant liabilities (level 3) is as follows:</t>
        </is>
      </c>
      <c r="B10" s="4" t="inlineStr">
        <is>
          <t xml:space="preserve">The balance of the derivative warrant
liabilities (level 3) is as follows:
December 31 2021
Balance at December 31, 2019 and 2020 $ —
Warrants issued February 9, 2021 5,358,000
Warrants exercised (425,900 )
Fair value adjustment (472,100 )
Fair value reclassified to reserves (4,460,000 )
Warrants issued October 15, 2021 7,425,000
Fair value adjustment (2,827,668 )
Balance at December 31, 2021 $ 4,597,332 </t>
        </is>
      </c>
    </row>
    <row r="11">
      <c r="A11" s="4" t="inlineStr">
        <is>
          <t>Significant assumptions used in determining the fair value of the derivative warrant liabilities at December 31, 2021 are as follows:</t>
        </is>
      </c>
      <c r="B11" s="4" t="inlineStr">
        <is>
          <t xml:space="preserve">Significant assumptions used
in determining the fair value of the derivative warrant liabilities at December 31, 2021 are as follows:
December 31, 2021
Share price $ 2.05
Risk-free interest rate 1.23 %
Dividend yield 0 %
Expected volatility 100 %
Remaining term (in years) 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4" t="inlineStr">
        <is>
          <t>Management compensation transactions for the years ended December 31, 2021, 2020 and 2019 are summarized as follows:</t>
        </is>
      </c>
      <c r="B3" s="4" t="inlineStr">
        <is>
          <t xml:space="preserve">g) Management compensation transactions for the years ended
December 31, 2021, 2020 and 2019 are summarized as follows:
Short-term employee Share-based
payments Total
$ $ $
Year ended December 31, 2019 224,166 29,646 253,812
Year ended December 31, 2020 262,097 217,816 479,913
Year ended December 31, 2021 593,856 331,809 925,6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4" t="inlineStr">
        <is>
          <t>The income taxes shown in the consolidated statements of comprehensive loss differ from the amounts obtained by applying statutory rates to the loss before income taxes due to the following:</t>
        </is>
      </c>
      <c r="B3" s="4" t="inlineStr">
        <is>
          <t xml:space="preserve">The income taxes
shown in the consolidated statements of comprehensive loss differ from the amounts obtained by applying statutory rates to the
loss before income taxes due to the following:
2021 2020 2019
$ $ $
Net loss for the year (1,652,000 ) (1,285,000 ) (630,000 )
Statutory tax rate 27 % 27 % 27 %
Expected income tax recovery (446,000 ) (347,000 ) (170,000 )
Decrease to income tax recovery due to:
Non-deductible permanent differences 135,000 79,000 16,000
Temporary differences (516,000 ) 6,000 —
(Over) under provided in prior years — (278,000 ) 13,000
Change in tax assets not recognized 827,000 540,000 141,000
Income tax recovery — — — </t>
        </is>
      </c>
    </row>
    <row r="4">
      <c r="A4" s="4" t="inlineStr">
        <is>
          <t>The significant components of the Company’s deferred tax assets are as follows:</t>
        </is>
      </c>
      <c r="B4" s="4" t="inlineStr">
        <is>
          <t xml:space="preserve">The significant components of the Company’s
deferred tax assets are as follows:
December 31, 2021 December 31, 2020
$ $
Share issuance costs 529,000 18,000
Cumulative eligible capital 105,000 100,000
Operating losses carried forward 1,652,000 1,341,000
Total deferred tax assets 2,286,000 1,459,000
Deferred tax assets not recognized (2,286,000 ) (1,459,000 )
— — </t>
        </is>
      </c>
    </row>
    <row r="5">
      <c r="A5" s="4" t="inlineStr">
        <is>
          <t>The losses expire as follows:</t>
        </is>
      </c>
      <c r="B5" s="4" t="inlineStr">
        <is>
          <t xml:space="preserve">The realization of income tax benefits
related to these deferred potential tax deductions is not probable. Accordingly, no deferred income tax assets have been recognized
for accounting purposes. The Company has Canadian non-capital losses carried forward of approximately $ 6,119,000 The losses expire as follows:
Expiry date $
2032 135,000
2033 748,000
2034 325,000
2035 287,000
2036 364,000
2037 618,000
2038 1,089,000
2039 553,000
2040 847,000
2041 1,153,000
Total 6,11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CAD ($)</t>
        </is>
      </c>
      <c r="B1" s="2" t="inlineStr">
        <is>
          <t>12 Months Ended</t>
        </is>
      </c>
    </row>
    <row r="2">
      <c r="B2" s="2" t="inlineStr">
        <is>
          <t>Dec. 31, 2021</t>
        </is>
      </c>
      <c r="C2" s="2" t="inlineStr">
        <is>
          <t>Dec. 31, 2020</t>
        </is>
      </c>
      <c r="D2" s="2" t="inlineStr">
        <is>
          <t>Dec. 31, 2019</t>
        </is>
      </c>
    </row>
    <row r="3">
      <c r="A3" s="3" t="inlineStr">
        <is>
          <t>Expenses</t>
        </is>
      </c>
    </row>
    <row r="4">
      <c r="A4" s="4" t="inlineStr">
        <is>
          <t xml:space="preserve"> Amortization</t>
        </is>
      </c>
      <c r="B4" s="6" t="n">
        <v>17882</v>
      </c>
      <c r="C4" s="6" t="n">
        <v>20439</v>
      </c>
      <c r="D4" s="6" t="n">
        <v>19900</v>
      </c>
    </row>
    <row r="5">
      <c r="A5" s="4" t="inlineStr">
        <is>
          <t xml:space="preserve"> Consulting</t>
        </is>
      </c>
      <c r="B5" s="5" t="n">
        <v>724272</v>
      </c>
      <c r="C5" s="5" t="n">
        <v>102880</v>
      </c>
      <c r="D5" s="5" t="n">
        <v>46561</v>
      </c>
    </row>
    <row r="6">
      <c r="A6" s="4" t="inlineStr">
        <is>
          <t xml:space="preserve"> Directors’ fees</t>
        </is>
      </c>
      <c r="B6" s="5" t="n">
        <v>62200</v>
      </c>
      <c r="C6" s="4" t="inlineStr">
        <is>
          <t xml:space="preserve"> </t>
        </is>
      </c>
      <c r="D6" s="4" t="inlineStr">
        <is>
          <t xml:space="preserve"> </t>
        </is>
      </c>
    </row>
    <row r="7">
      <c r="A7" s="4" t="inlineStr">
        <is>
          <t xml:space="preserve"> General and administrative</t>
        </is>
      </c>
      <c r="B7" s="5" t="n">
        <v>176099</v>
      </c>
      <c r="C7" s="5" t="n">
        <v>9516</v>
      </c>
      <c r="D7" s="5" t="n">
        <v>17344</v>
      </c>
    </row>
    <row r="8">
      <c r="A8" s="4" t="inlineStr">
        <is>
          <t xml:space="preserve"> Investor relations</t>
        </is>
      </c>
      <c r="B8" s="5" t="n">
        <v>518615</v>
      </c>
      <c r="C8" s="5" t="n">
        <v>241177</v>
      </c>
      <c r="D8" s="5" t="n">
        <v>34782</v>
      </c>
    </row>
    <row r="9">
      <c r="A9" s="4" t="inlineStr">
        <is>
          <t xml:space="preserve"> Listing fees</t>
        </is>
      </c>
      <c r="B9" s="5" t="n">
        <v>236801</v>
      </c>
      <c r="C9" s="5" t="n">
        <v>52138</v>
      </c>
      <c r="D9" s="5" t="n">
        <v>42495</v>
      </c>
    </row>
    <row r="10">
      <c r="A10" s="4" t="inlineStr">
        <is>
          <t xml:space="preserve"> Professional fees</t>
        </is>
      </c>
      <c r="B10" s="5" t="n">
        <v>272943</v>
      </c>
      <c r="C10" s="5" t="n">
        <v>162580</v>
      </c>
      <c r="D10" s="5" t="n">
        <v>108427</v>
      </c>
    </row>
    <row r="11">
      <c r="A11" s="4" t="inlineStr">
        <is>
          <t xml:space="preserve"> Research and development</t>
        </is>
      </c>
      <c r="B11" s="5" t="n">
        <v>853124</v>
      </c>
      <c r="C11" s="5" t="n">
        <v>277455</v>
      </c>
      <c r="D11" s="5" t="n">
        <v>39897</v>
      </c>
    </row>
    <row r="12">
      <c r="A12" s="4" t="inlineStr">
        <is>
          <t xml:space="preserve"> Share-based payments</t>
        </is>
      </c>
      <c r="B12" s="5" t="n">
        <v>499158</v>
      </c>
      <c r="C12" s="5" t="n">
        <v>293443</v>
      </c>
      <c r="D12" s="5" t="n">
        <v>26317</v>
      </c>
    </row>
    <row r="13">
      <c r="A13" s="4" t="inlineStr">
        <is>
          <t xml:space="preserve"> Travel</t>
        </is>
      </c>
      <c r="B13" s="5" t="n">
        <v>2339</v>
      </c>
      <c r="C13" s="5" t="n">
        <v>8460</v>
      </c>
      <c r="D13" s="5" t="n">
        <v>36076</v>
      </c>
    </row>
    <row r="14">
      <c r="A14" s="4" t="inlineStr">
        <is>
          <t xml:space="preserve"> Wages and benefits</t>
        </is>
      </c>
      <c r="B14" s="5" t="n">
        <v>286090</v>
      </c>
      <c r="C14" s="5" t="n">
        <v>227905</v>
      </c>
      <c r="D14" s="5" t="n">
        <v>194166</v>
      </c>
    </row>
    <row r="15">
      <c r="A15" s="4" t="inlineStr">
        <is>
          <t>Loss before other items</t>
        </is>
      </c>
      <c r="B15" s="5" t="n">
        <v>-3649523</v>
      </c>
      <c r="C15" s="5" t="n">
        <v>-1395993</v>
      </c>
      <c r="D15" s="5" t="n">
        <v>-565965</v>
      </c>
    </row>
    <row r="16">
      <c r="A16" s="4" t="inlineStr">
        <is>
          <t>Accretion</t>
        </is>
      </c>
      <c r="B16" s="4" t="inlineStr">
        <is>
          <t xml:space="preserve"> </t>
        </is>
      </c>
      <c r="C16" s="5" t="n">
        <v>-846</v>
      </c>
      <c r="D16" s="5" t="n">
        <v>-1638</v>
      </c>
    </row>
    <row r="17">
      <c r="A17" s="4" t="inlineStr">
        <is>
          <t>Transaction costs on derivative warrant liability</t>
        </is>
      </c>
      <c r="B17" s="5" t="n">
        <v>-1623680</v>
      </c>
      <c r="C17" s="4" t="inlineStr">
        <is>
          <t xml:space="preserve"> </t>
        </is>
      </c>
      <c r="D17" s="4" t="inlineStr">
        <is>
          <t xml:space="preserve"> </t>
        </is>
      </c>
    </row>
    <row r="18">
      <c r="A18" s="4" t="inlineStr">
        <is>
          <t>Fair value adjustment on derivative warrant liability</t>
        </is>
      </c>
      <c r="B18" s="5" t="n">
        <v>3299768</v>
      </c>
      <c r="C18" s="4" t="inlineStr">
        <is>
          <t xml:space="preserve"> </t>
        </is>
      </c>
      <c r="D18" s="4" t="inlineStr">
        <is>
          <t xml:space="preserve"> </t>
        </is>
      </c>
    </row>
    <row r="19">
      <c r="A19" s="4" t="inlineStr">
        <is>
          <t>Foreign exchange gain (loss)</t>
        </is>
      </c>
      <c r="B19" s="5" t="n">
        <v>326751</v>
      </c>
      <c r="C19" s="5" t="n">
        <v>2961</v>
      </c>
      <c r="D19" s="5" t="n">
        <v>-26397</v>
      </c>
    </row>
    <row r="20">
      <c r="A20" s="4" t="inlineStr">
        <is>
          <t>Impairment of intangible assets</t>
        </is>
      </c>
      <c r="B20" s="4" t="inlineStr">
        <is>
          <t xml:space="preserve"> </t>
        </is>
      </c>
      <c r="C20" s="5" t="n">
        <v>-64562</v>
      </c>
      <c r="D20" s="4" t="inlineStr">
        <is>
          <t xml:space="preserve"> </t>
        </is>
      </c>
    </row>
    <row r="21">
      <c r="A21" s="4" t="inlineStr">
        <is>
          <t>Interest and other expenses</t>
        </is>
      </c>
      <c r="B21" s="5" t="n">
        <v>-5598</v>
      </c>
      <c r="C21" s="5" t="n">
        <v>-12666</v>
      </c>
      <c r="D21" s="5" t="n">
        <v>-35576</v>
      </c>
    </row>
    <row r="22">
      <c r="A22" s="4" t="inlineStr">
        <is>
          <t>Forgiveness of debt</t>
        </is>
      </c>
      <c r="B22" s="4" t="inlineStr">
        <is>
          <t xml:space="preserve"> </t>
        </is>
      </c>
      <c r="C22" s="5" t="n">
        <v>91014</v>
      </c>
      <c r="D22" s="4" t="inlineStr">
        <is>
          <t xml:space="preserve"> </t>
        </is>
      </c>
    </row>
    <row r="23">
      <c r="A23" s="4" t="inlineStr">
        <is>
          <t>Recovery of provision for patent acquisition</t>
        </is>
      </c>
      <c r="B23" s="4" t="inlineStr">
        <is>
          <t xml:space="preserve"> </t>
        </is>
      </c>
      <c r="C23" s="5" t="n">
        <v>95490</v>
      </c>
      <c r="D23" s="4" t="inlineStr">
        <is>
          <t xml:space="preserve"> </t>
        </is>
      </c>
    </row>
    <row r="24">
      <c r="A24" s="4" t="inlineStr">
        <is>
          <t>Net loss and comprehensive loss for the year</t>
        </is>
      </c>
      <c r="B24" s="6" t="n">
        <v>-1652282</v>
      </c>
      <c r="C24" s="6" t="n">
        <v>-1284602</v>
      </c>
      <c r="D24" s="6" t="n">
        <v>-629576</v>
      </c>
    </row>
    <row r="25">
      <c r="A25" s="4" t="inlineStr">
        <is>
          <t>Basic and diluted loss per common share</t>
        </is>
      </c>
      <c r="B25" s="7" t="n">
        <v>-0.17</v>
      </c>
      <c r="C25" s="7" t="n">
        <v>-0.19</v>
      </c>
      <c r="D25" s="7" t="n">
        <v>-0.12</v>
      </c>
    </row>
    <row r="26">
      <c r="A26" s="4" t="inlineStr">
        <is>
          <t>Weighted average number of common shares outstanding Basic and diluted</t>
        </is>
      </c>
      <c r="B26" s="6" t="n">
        <v>9847641</v>
      </c>
      <c r="C26" s="6" t="n">
        <v>6664025</v>
      </c>
      <c r="D26" s="6" t="n">
        <v>53594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1</t>
        </is>
      </c>
    </row>
    <row r="3">
      <c r="A3" s="4" t="inlineStr">
        <is>
          <t>Schedule of financial instruments</t>
        </is>
      </c>
      <c r="B3" s="4" t="inlineStr">
        <is>
          <t>The following table presents the Company’s
financial instruments, measured at fair value on the consolidated statements of financial position as at December 31, 2021 and
2020 and categorized into levels of the fair value hierarchy: Schedule of financial instruments
December 31, 2021 December 31, 2020
Level Carrying Value Estimated Fair Value * Carrying Value Estimated Fair Value *
$ $ $ $
FVTPL
Cash 1 18,851,244 18,851,244 171,271 171,271
Other financial liabilities
Accounts payable and accrued liabilities 2 700,999 700,999 1,034,213 1,034,213
FVTPL
Derivative warrant liability 3 4,597,332 4,597,332 — —
* The Company has determined that the carrying values of its short-term financial assets
and financial liabilities, including cash and accounts payable and accrued liabilities, approximate their fair value due to the
short-term nature of the instruments. Information on the fair value of the derivative warrant liability is included in Note 9(g).</t>
        </is>
      </c>
    </row>
    <row r="4">
      <c r="A4" s="4" t="inlineStr">
        <is>
          <t>The Company’s maximum exposure to credit risk at the financial position date under its financial instruments is summarized as follows:</t>
        </is>
      </c>
      <c r="B4" s="4" t="inlineStr">
        <is>
          <t xml:space="preserve">Credit risk is the risk of financial
loss to the Company if a customer of counterparty to a financial instrument fails to meet its obligations. The Company’s
maximum exposure to credit risk at the financial position date under its financial instruments is summarized as follows:
December 31, December 31,
$ $
Cash 18,851,244 171,271 </t>
        </is>
      </c>
    </row>
    <row r="5">
      <c r="A5" s="4" t="inlineStr">
        <is>
          <t>The contractual maturities of these financial liabilities as at December 31, 2021 and 2020 are summarized below:</t>
        </is>
      </c>
      <c r="B5" s="4" t="inlineStr">
        <is>
          <t xml:space="preserve">The contractual maturities of
these financial liabilities as at December 31, 2021 and 2020 are summarized below:
Payments due by period as of December 31, 2021
Total Less than Between 3 1-3 years
$ $ $ $
Accounts payable and accrued liabilities 700,999 700,999 — —
700,999 700,999 — —
Payments due by period as of December 31, 2020
Total Less than Between 3 1-3 years
$ $ $ $
Accounts payable and accrued liabilities 1,034,213 1,034,213 — —
1,034,213 1,034,213 — — </t>
        </is>
      </c>
    </row>
    <row r="6">
      <c r="A6" s="4" t="inlineStr">
        <is>
          <t>As at December 31, 2021, the Company is exposed to currency risk on the following financial assets and liabilities denominated in US Dollars (“USD”) and British Pounds (“GBP”). The sensitivity of the Company’s net earnings due to changes in the exchange rate between the USD and GBP against the Canadian dollar is included in the table below in Canadian dollar equivalents:</t>
        </is>
      </c>
      <c r="B6" s="4" t="inlineStr">
        <is>
          <t>As at December 31, 2021, the
Company is exposed to currency risk on the following financial assets and liabilities denominated in US Dollars (“USD”)
and British Pounds (“GBP”). The sensitivity of the Company’s net earnings due to changes in the exchange rate
between the USD and GBP against the Canadian dollar is included in the table below in Canadian dollar equivalents:
USD amount GBP amount Total
$ $ $
Cash 13,813,058 — 13,813,058
Accounts payable and accrued liabilities (76,178 ) (143,900 ) (220,078 )
Net exposure 13,736,880 (143,900 ) 13,592,980
Effect of +/- 10% change in currency 1,373,688 (14,3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1</t>
        </is>
      </c>
    </row>
    <row r="3">
      <c r="A3" s="4" t="inlineStr">
        <is>
          <t>The Company has long-term arrangements with commitments that are not recognized as liabilities as at December 31, 2021 and 2020 as follows:</t>
        </is>
      </c>
      <c r="B3" s="4" t="inlineStr">
        <is>
          <t xml:space="preserve">The
Company has long-term arrangements with commitments that are not recognized as liabilities as at December 31, 2021 and 2020 as
follows:
a) Employment Agreement
December 31 2021 December 31 2020
$ $
Management services – officers 380,000 192,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The Company’s subsidiary is the following: (Details)</t>
        </is>
      </c>
      <c r="B1" s="2" t="inlineStr">
        <is>
          <t>12 Months Ended</t>
        </is>
      </c>
    </row>
    <row r="2">
      <c r="B2" s="2" t="inlineStr">
        <is>
          <t>Dec. 31, 2021</t>
        </is>
      </c>
    </row>
    <row r="3">
      <c r="A3" s="4" t="inlineStr">
        <is>
          <t>Country of incorporation</t>
        </is>
      </c>
      <c r="B3" s="4" t="inlineStr">
        <is>
          <t>Canada</t>
        </is>
      </c>
    </row>
    <row r="4">
      <c r="A4" s="4" t="inlineStr">
        <is>
          <t>Proportion of ownership interest in subsidiary</t>
        </is>
      </c>
      <c r="B4" s="4" t="inlineStr">
        <is>
          <t>1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The following are the Company’s financial instruments as at December 31, 2021: (Details)</t>
        </is>
      </c>
      <c r="B1" s="2" t="inlineStr">
        <is>
          <t>12 Months Ended</t>
        </is>
      </c>
    </row>
    <row r="2">
      <c r="B2" s="2" t="inlineStr">
        <is>
          <t>Dec. 31, 2021</t>
        </is>
      </c>
    </row>
    <row r="3">
      <c r="A3" s="4" t="inlineStr">
        <is>
          <t>Cash</t>
        </is>
      </c>
      <c r="B3" s="4" t="inlineStr">
        <is>
          <t>FVTPL</t>
        </is>
      </c>
    </row>
    <row r="4">
      <c r="A4" s="4" t="inlineStr">
        <is>
          <t>Accounts payable and accrued liabilities</t>
        </is>
      </c>
      <c r="B4" s="4" t="inlineStr">
        <is>
          <t>amortized
    cost</t>
        </is>
      </c>
    </row>
    <row r="5">
      <c r="A5" s="4" t="inlineStr">
        <is>
          <t>Derivative warrant liability</t>
        </is>
      </c>
      <c r="B5" s="4" t="inlineStr">
        <is>
          <t>FVTP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Accounting policies (Details Narrative)</t>
        </is>
      </c>
      <c r="B1" s="2" t="inlineStr">
        <is>
          <t>12 Months Ended</t>
        </is>
      </c>
    </row>
    <row r="2">
      <c r="B2" s="2" t="inlineStr">
        <is>
          <t>Dec. 31, 2021</t>
        </is>
      </c>
    </row>
    <row r="3">
      <c r="A3" s="4" t="inlineStr">
        <is>
          <t>Other property, plant and equipment [member]</t>
        </is>
      </c>
    </row>
    <row r="4">
      <c r="A4" s="3" t="inlineStr">
        <is>
          <t>IfrsStatementLineItems [Line Items]</t>
        </is>
      </c>
    </row>
    <row r="5">
      <c r="A5" s="4" t="inlineStr">
        <is>
          <t>Estimated lives</t>
        </is>
      </c>
      <c r="B5" s="4" t="inlineStr">
        <is>
          <t>2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payments (Details Narrative) - Prevail Info Works Inc [Member] - CAD ($)</t>
        </is>
      </c>
      <c r="B1" s="2" t="inlineStr">
        <is>
          <t>Dec. 31, 2021</t>
        </is>
      </c>
      <c r="C1" s="2" t="inlineStr">
        <is>
          <t>Dec. 31, 2020</t>
        </is>
      </c>
    </row>
    <row r="2">
      <c r="A2" s="3" t="inlineStr">
        <is>
          <t>IfrsStatementLineItems [Line Items]</t>
        </is>
      </c>
    </row>
    <row r="3">
      <c r="A3" s="4" t="inlineStr">
        <is>
          <t>Current prepayments</t>
        </is>
      </c>
      <c r="B3" s="6" t="n">
        <v>1200000</v>
      </c>
      <c r="C3" s="6" t="n">
        <v>1606320</v>
      </c>
    </row>
    <row r="4">
      <c r="A4" s="4" t="inlineStr">
        <is>
          <t>Issued unit</t>
        </is>
      </c>
      <c r="B4" s="5" t="n">
        <v>977318</v>
      </c>
    </row>
    <row r="5">
      <c r="A5" s="4" t="inlineStr">
        <is>
          <t>Par value per share</t>
        </is>
      </c>
      <c r="B5"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The Company’s prepaid expenses relate to the following: (Details) - CAD ($)</t>
        </is>
      </c>
      <c r="B1" s="2" t="inlineStr">
        <is>
          <t>12 Months Ended</t>
        </is>
      </c>
    </row>
    <row r="2">
      <c r="B2" s="2" t="inlineStr">
        <is>
          <t>Dec. 31, 2021</t>
        </is>
      </c>
      <c r="C2" s="2" t="inlineStr">
        <is>
          <t>Dec. 31, 2020</t>
        </is>
      </c>
    </row>
    <row r="3">
      <c r="A3" s="3" t="inlineStr">
        <is>
          <t>Prepaid Expenses</t>
        </is>
      </c>
    </row>
    <row r="4">
      <c r="A4" s="4" t="inlineStr">
        <is>
          <t>Research and development</t>
        </is>
      </c>
      <c r="B4" s="6" t="n">
        <v>714716</v>
      </c>
      <c r="C4" s="6" t="n">
        <v>220084</v>
      </c>
    </row>
    <row r="5">
      <c r="A5" s="4" t="inlineStr">
        <is>
          <t>Insurance</t>
        </is>
      </c>
      <c r="B5" s="5" t="n">
        <v>441388</v>
      </c>
      <c r="C5" s="4" t="inlineStr">
        <is>
          <t xml:space="preserve"> </t>
        </is>
      </c>
    </row>
    <row r="6">
      <c r="A6" s="4" t="inlineStr">
        <is>
          <t>Investor relations conferences and services</t>
        </is>
      </c>
      <c r="B6" s="5" t="n">
        <v>60254</v>
      </c>
      <c r="C6" s="5" t="n">
        <v>44115</v>
      </c>
    </row>
    <row r="7">
      <c r="A7" s="4" t="inlineStr">
        <is>
          <t>Consulting</t>
        </is>
      </c>
      <c r="B7" s="5" t="n">
        <v>50000</v>
      </c>
      <c r="C7" s="4" t="inlineStr">
        <is>
          <t xml:space="preserve"> </t>
        </is>
      </c>
    </row>
    <row r="8">
      <c r="A8" s="4" t="inlineStr">
        <is>
          <t>Administrative services</t>
        </is>
      </c>
      <c r="B8" s="5" t="n">
        <v>4198</v>
      </c>
      <c r="C8" s="4" t="inlineStr">
        <is>
          <t xml:space="preserve"> </t>
        </is>
      </c>
    </row>
    <row r="9">
      <c r="A9" s="4" t="inlineStr">
        <is>
          <t>Prepaid expenses</t>
        </is>
      </c>
      <c r="B9" s="6" t="n">
        <v>1270556</v>
      </c>
      <c r="C9" s="6" t="n">
        <v>2641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Prepaid expenses (Details Narrative) - Cato Research Canada Inc [Member]</t>
        </is>
      </c>
      <c r="B1" s="2" t="inlineStr">
        <is>
          <t>12 Months Ended</t>
        </is>
      </c>
    </row>
    <row r="2">
      <c r="B2" s="2" t="inlineStr">
        <is>
          <t>Dec. 31, 2021CAD ($)</t>
        </is>
      </c>
    </row>
    <row r="3">
      <c r="A3" s="3" t="inlineStr">
        <is>
          <t>IfrsStatementLineItems [Line Items]</t>
        </is>
      </c>
    </row>
    <row r="4">
      <c r="A4" s="4" t="inlineStr">
        <is>
          <t>Current prepayments</t>
        </is>
      </c>
      <c r="B4" s="6" t="n">
        <v>505331</v>
      </c>
    </row>
    <row r="5">
      <c r="A5" s="4" t="inlineStr">
        <is>
          <t>Adjustments for increase (decrease) in trade accounts payable</t>
        </is>
      </c>
      <c r="B5" s="5" t="n">
        <v>436240</v>
      </c>
    </row>
    <row r="6">
      <c r="A6" s="4" t="inlineStr">
        <is>
          <t>Interest payable</t>
        </is>
      </c>
      <c r="B6" s="6" t="n">
        <v>362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tangible assets (Details) - CAD ($)</t>
        </is>
      </c>
      <c r="B1" s="2" t="inlineStr">
        <is>
          <t>12 Months Ended</t>
        </is>
      </c>
    </row>
    <row r="2">
      <c r="B2" s="2" t="inlineStr">
        <is>
          <t>Dec. 31, 2021</t>
        </is>
      </c>
      <c r="C2" s="2" t="inlineStr">
        <is>
          <t>Dec. 31, 2020</t>
        </is>
      </c>
    </row>
    <row r="3">
      <c r="A3" s="3" t="inlineStr">
        <is>
          <t>IfrsStatementLineItems [Line Items]</t>
        </is>
      </c>
    </row>
    <row r="4">
      <c r="A4" s="4" t="inlineStr">
        <is>
          <t>Balance at beginning</t>
        </is>
      </c>
      <c r="B4" s="6" t="n">
        <v>234316</v>
      </c>
    </row>
    <row r="5">
      <c r="A5" s="4" t="inlineStr">
        <is>
          <t>Balance at ending</t>
        </is>
      </c>
      <c r="B5" s="5" t="n">
        <v>256243</v>
      </c>
      <c r="C5" s="6" t="n">
        <v>234316</v>
      </c>
    </row>
    <row r="6">
      <c r="A6" s="4" t="inlineStr">
        <is>
          <t>Carrying value</t>
        </is>
      </c>
      <c r="B6" s="5" t="n">
        <v>256243</v>
      </c>
      <c r="C6" s="5" t="n">
        <v>234316</v>
      </c>
    </row>
    <row r="7">
      <c r="A7" s="4" t="inlineStr">
        <is>
          <t>Carrying Amount One [Member]</t>
        </is>
      </c>
    </row>
    <row r="8">
      <c r="A8" s="3" t="inlineStr">
        <is>
          <t>IfrsStatementLineItems [Line Items]</t>
        </is>
      </c>
    </row>
    <row r="9">
      <c r="A9" s="4" t="inlineStr">
        <is>
          <t>Balance at beginning</t>
        </is>
      </c>
      <c r="B9" s="5" t="n">
        <v>234316</v>
      </c>
    </row>
    <row r="10">
      <c r="A10" s="4" t="inlineStr">
        <is>
          <t>Balance at ending</t>
        </is>
      </c>
      <c r="B10" s="5" t="n">
        <v>256243</v>
      </c>
      <c r="C10" s="5" t="n">
        <v>234316</v>
      </c>
    </row>
    <row r="11">
      <c r="A11" s="4" t="inlineStr">
        <is>
          <t>Carrying value</t>
        </is>
      </c>
      <c r="B11" s="5" t="n">
        <v>256243</v>
      </c>
      <c r="C11" s="5" t="n">
        <v>234316</v>
      </c>
    </row>
    <row r="12">
      <c r="A12" s="4" t="inlineStr">
        <is>
          <t>Gross carrying amount [member]</t>
        </is>
      </c>
    </row>
    <row r="13">
      <c r="A13" s="3" t="inlineStr">
        <is>
          <t>IfrsStatementLineItems [Line Items]</t>
        </is>
      </c>
    </row>
    <row r="14">
      <c r="A14" s="4" t="inlineStr">
        <is>
          <t>Balance at beginning</t>
        </is>
      </c>
      <c r="B14" s="5" t="n">
        <v>325182</v>
      </c>
      <c r="C14" s="5" t="n">
        <v>378814</v>
      </c>
    </row>
    <row r="15">
      <c r="A15" s="4" t="inlineStr">
        <is>
          <t>Addition</t>
        </is>
      </c>
      <c r="B15" s="5" t="n">
        <v>39809</v>
      </c>
      <c r="C15" s="5" t="n">
        <v>46588</v>
      </c>
    </row>
    <row r="16">
      <c r="A16" s="4" t="inlineStr">
        <is>
          <t>Impairment</t>
        </is>
      </c>
      <c r="C16" s="5" t="n">
        <v>-100220</v>
      </c>
    </row>
    <row r="17">
      <c r="A17" s="4" t="inlineStr">
        <is>
          <t>Balance at ending</t>
        </is>
      </c>
      <c r="B17" s="5" t="n">
        <v>364991</v>
      </c>
      <c r="C17" s="5" t="n">
        <v>325182</v>
      </c>
    </row>
    <row r="18">
      <c r="A18" s="4" t="inlineStr">
        <is>
          <t>Carrying value</t>
        </is>
      </c>
      <c r="B18" s="5" t="n">
        <v>364991</v>
      </c>
      <c r="C18" s="5" t="n">
        <v>325182</v>
      </c>
    </row>
    <row r="19">
      <c r="A19" s="4" t="inlineStr">
        <is>
          <t>Accumulated depreciation and amortisation [member]</t>
        </is>
      </c>
    </row>
    <row r="20">
      <c r="A20" s="3" t="inlineStr">
        <is>
          <t>IfrsStatementLineItems [Line Items]</t>
        </is>
      </c>
    </row>
    <row r="21">
      <c r="A21" s="4" t="inlineStr">
        <is>
          <t>Balance at beginning</t>
        </is>
      </c>
      <c r="B21" s="5" t="n">
        <v>90866</v>
      </c>
      <c r="C21" s="5" t="n">
        <v>106426</v>
      </c>
    </row>
    <row r="22">
      <c r="A22" s="4" t="inlineStr">
        <is>
          <t>Impairment</t>
        </is>
      </c>
      <c r="C22" s="5" t="n">
        <v>-35658</v>
      </c>
    </row>
    <row r="23">
      <c r="A23" s="4" t="inlineStr">
        <is>
          <t>Balance at ending</t>
        </is>
      </c>
      <c r="B23" s="5" t="n">
        <v>108748</v>
      </c>
      <c r="C23" s="5" t="n">
        <v>90866</v>
      </c>
    </row>
    <row r="24">
      <c r="A24" s="4" t="inlineStr">
        <is>
          <t>Carrying value</t>
        </is>
      </c>
      <c r="B24" s="5" t="n">
        <v>108748</v>
      </c>
      <c r="C24" s="5" t="n">
        <v>90866</v>
      </c>
    </row>
    <row r="25">
      <c r="A25" s="4" t="inlineStr">
        <is>
          <t>Amortization</t>
        </is>
      </c>
      <c r="B25" s="6" t="n">
        <v>17882</v>
      </c>
      <c r="C25" s="6" t="n">
        <v>2009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6" customWidth="1" min="1" max="1"/>
    <col width="21" customWidth="1" min="2" max="2"/>
    <col width="80" customWidth="1" min="3" max="3"/>
    <col width="21" customWidth="1" min="4" max="4"/>
    <col width="21" customWidth="1" min="5" max="5"/>
    <col width="27" customWidth="1" min="6" max="6"/>
    <col width="24" customWidth="1" min="7" max="7"/>
  </cols>
  <sheetData>
    <row r="1">
      <c r="A1" s="1" t="inlineStr">
        <is>
          <t>Intangible assets (Details Narrative)</t>
        </is>
      </c>
      <c r="B1" s="2" t="inlineStr">
        <is>
          <t>Jul. 09, 2013CAD ($)</t>
        </is>
      </c>
      <c r="C1" s="2" t="inlineStr">
        <is>
          <t>Dec. 31, 2021CAD ($)</t>
        </is>
      </c>
      <c r="D1" s="2" t="inlineStr">
        <is>
          <t>Dec. 31, 2020CAD ($)</t>
        </is>
      </c>
      <c r="E1" s="2" t="inlineStr">
        <is>
          <t>Dec. 31, 2018CAD ($)</t>
        </is>
      </c>
      <c r="F1" s="2" t="inlineStr">
        <is>
          <t>Dec. 31, 2012CAD ($)shares</t>
        </is>
      </c>
      <c r="G1" s="2" t="inlineStr">
        <is>
          <t>Dec. 31, 2012$ / shares</t>
        </is>
      </c>
    </row>
    <row r="2">
      <c r="A2" s="4" t="inlineStr">
        <is>
          <t>Amount paid for agreement</t>
        </is>
      </c>
      <c r="B2" s="6" t="n">
        <v>42460</v>
      </c>
    </row>
    <row r="3">
      <c r="A3" s="4" t="inlineStr">
        <is>
          <t>[custom:AmountPaidForRightPurchaseAgreement1]</t>
        </is>
      </c>
      <c r="B3" s="6" t="n">
        <v>40000</v>
      </c>
    </row>
    <row r="4">
      <c r="A4" s="4" t="inlineStr">
        <is>
          <t>Common share issue | shares</t>
        </is>
      </c>
      <c r="F4" s="5" t="n">
        <v>143100</v>
      </c>
    </row>
    <row r="5">
      <c r="A5" s="4" t="inlineStr">
        <is>
          <t>Common per share | $ / shares</t>
        </is>
      </c>
      <c r="G5" s="7" t="n">
        <v>0.35</v>
      </c>
    </row>
    <row r="6">
      <c r="A6" s="4" t="inlineStr">
        <is>
          <t>Installment price</t>
        </is>
      </c>
      <c r="F6" s="6" t="n">
        <v>50400</v>
      </c>
    </row>
    <row r="7">
      <c r="A7" s="4" t="inlineStr">
        <is>
          <t>Additional purchase paid</t>
        </is>
      </c>
      <c r="E7" s="6" t="n">
        <v>75000</v>
      </c>
    </row>
    <row r="8">
      <c r="A8" s="4" t="inlineStr">
        <is>
          <t>Impairment loss</t>
        </is>
      </c>
      <c r="D8" s="6" t="n">
        <v>64562</v>
      </c>
    </row>
    <row r="9">
      <c r="A9" s="4" t="inlineStr">
        <is>
          <t>Recovery provision</t>
        </is>
      </c>
      <c r="D9" s="6" t="n">
        <v>95490</v>
      </c>
    </row>
    <row r="10">
      <c r="A10" s="4" t="inlineStr">
        <is>
          <t>Expiration year</t>
        </is>
      </c>
      <c r="C10" s="4" t="inlineStr">
        <is>
          <t>10 years</t>
        </is>
      </c>
    </row>
    <row r="11">
      <c r="A11" s="4" t="inlineStr">
        <is>
          <t>Annual license fee</t>
        </is>
      </c>
      <c r="C11" s="6" t="n">
        <v>1000</v>
      </c>
    </row>
    <row r="12">
      <c r="A12" s="4" t="inlineStr">
        <is>
          <t>UFRF common share</t>
        </is>
      </c>
      <c r="C12" s="4" t="inlineStr">
        <is>
          <t>The issuance to UFRF of 180,397 shares of common stock of the Company (160,783 have been issued
to UFRF as at December 31, 2021. Remaining shares to be issued are included in obligation to issue shares)</t>
        </is>
      </c>
    </row>
    <row r="13">
      <c r="A13" s="4" t="inlineStr">
        <is>
          <t>Milestone payment</t>
        </is>
      </c>
      <c r="C13" s="6" t="n">
        <v>500000</v>
      </c>
    </row>
    <row r="14">
      <c r="A14" s="4" t="inlineStr">
        <is>
          <t>Receipt of regulatory</t>
        </is>
      </c>
      <c r="C14" s="6" t="n">
        <v>100000</v>
      </c>
    </row>
    <row r="15">
      <c r="A15" s="4" t="inlineStr">
        <is>
          <t>Net sale product</t>
        </is>
      </c>
      <c r="C15" s="4" t="inlineStr">
        <is>
          <t>1.50%</t>
        </is>
      </c>
    </row>
    <row r="16">
      <c r="A16" s="4" t="inlineStr">
        <is>
          <t>Commercial sale of product</t>
        </is>
      </c>
      <c r="C16" s="4" t="inlineStr">
        <is>
          <t>10 years</t>
        </is>
      </c>
    </row>
    <row r="17">
      <c r="A17" s="4" t="inlineStr">
        <is>
          <t>Royalty amount received</t>
        </is>
      </c>
      <c r="C17" s="4" t="inlineStr">
        <is>
          <t>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9" customWidth="1" min="1" max="1"/>
    <col width="24" customWidth="1" min="2" max="2"/>
    <col width="23" customWidth="1" min="3" max="3"/>
    <col width="24" customWidth="1" min="4" max="4"/>
    <col width="36" customWidth="1" min="5" max="5"/>
    <col width="49" customWidth="1" min="6" max="6"/>
    <col width="48" customWidth="1" min="7" max="7"/>
    <col width="27" customWidth="1" min="8" max="8"/>
    <col width="13" customWidth="1" min="9" max="9"/>
  </cols>
  <sheetData>
    <row r="1">
      <c r="A1" s="1" t="inlineStr">
        <is>
          <t>Consolidated Statements of Changes in Shareholders' Equity - CAD ($)</t>
        </is>
      </c>
      <c r="B1" s="2" t="inlineStr">
        <is>
          <t>Issued capital [member]</t>
        </is>
      </c>
      <c r="C1" s="2" t="inlineStr">
        <is>
          <t>Share premium [member]</t>
        </is>
      </c>
      <c r="D1" s="2" t="inlineStr">
        <is>
          <t>Other reserves [member]</t>
        </is>
      </c>
      <c r="E1" s="2" t="inlineStr">
        <is>
          <t>Obligation To Issue Shares [Member]</t>
        </is>
      </c>
      <c r="F1" s="2" t="inlineStr">
        <is>
          <t>Share Subscriptions Received In Advance [Member]</t>
        </is>
      </c>
      <c r="G1" s="2" t="inlineStr">
        <is>
          <t>Equity components on convertible lones [Member]</t>
        </is>
      </c>
      <c r="H1" s="2" t="inlineStr">
        <is>
          <t>Retained earnings [member]</t>
        </is>
      </c>
      <c r="I1" s="2" t="inlineStr">
        <is>
          <t>Total</t>
        </is>
      </c>
    </row>
    <row r="2">
      <c r="A2" s="4" t="inlineStr">
        <is>
          <t>Beginning balance, value at Dec. 31, 2018</t>
        </is>
      </c>
      <c r="B2" s="6" t="n">
        <v>5359444</v>
      </c>
      <c r="C2" s="6" t="n">
        <v>5863872</v>
      </c>
      <c r="D2" s="6" t="n">
        <v>581486</v>
      </c>
      <c r="E2" s="4" t="inlineStr">
        <is>
          <t xml:space="preserve"> </t>
        </is>
      </c>
      <c r="F2" s="4" t="inlineStr">
        <is>
          <t xml:space="preserve"> </t>
        </is>
      </c>
      <c r="G2" s="6" t="n">
        <v>5202</v>
      </c>
      <c r="H2" s="6" t="n">
        <v>-6129022</v>
      </c>
      <c r="I2" s="6" t="n">
        <v>321538</v>
      </c>
    </row>
    <row r="3">
      <c r="A3" s="3" t="inlineStr">
        <is>
          <t>IfrsStatementLineItems [Line Items]</t>
        </is>
      </c>
    </row>
    <row r="4">
      <c r="A4" s="4" t="inlineStr">
        <is>
          <t>Share-based payments</t>
        </is>
      </c>
      <c r="B4" s="4" t="inlineStr">
        <is>
          <t xml:space="preserve"> </t>
        </is>
      </c>
      <c r="C4" s="4" t="inlineStr">
        <is>
          <t xml:space="preserve"> </t>
        </is>
      </c>
      <c r="D4" s="5" t="n">
        <v>26317</v>
      </c>
      <c r="E4" s="4" t="inlineStr">
        <is>
          <t xml:space="preserve"> </t>
        </is>
      </c>
      <c r="F4" s="4" t="inlineStr">
        <is>
          <t xml:space="preserve"> </t>
        </is>
      </c>
      <c r="G4" s="4" t="inlineStr">
        <is>
          <t xml:space="preserve"> </t>
        </is>
      </c>
      <c r="H4" s="4" t="inlineStr">
        <is>
          <t xml:space="preserve"> </t>
        </is>
      </c>
      <c r="I4" s="5" t="n">
        <v>26317</v>
      </c>
    </row>
    <row r="5">
      <c r="A5" s="4" t="inlineStr">
        <is>
          <t>Share subscriptions received in advance</t>
        </is>
      </c>
      <c r="B5" s="4" t="inlineStr">
        <is>
          <t xml:space="preserve"> </t>
        </is>
      </c>
      <c r="C5" s="4" t="inlineStr">
        <is>
          <t xml:space="preserve"> </t>
        </is>
      </c>
      <c r="D5" s="4" t="inlineStr">
        <is>
          <t xml:space="preserve"> </t>
        </is>
      </c>
      <c r="E5" s="4" t="inlineStr">
        <is>
          <t xml:space="preserve"> </t>
        </is>
      </c>
      <c r="F5" s="5" t="n">
        <v>70000</v>
      </c>
      <c r="G5" s="4" t="inlineStr">
        <is>
          <t xml:space="preserve"> </t>
        </is>
      </c>
      <c r="H5" s="4" t="inlineStr">
        <is>
          <t xml:space="preserve"> </t>
        </is>
      </c>
      <c r="I5" s="5" t="n">
        <v>70000</v>
      </c>
    </row>
    <row r="6">
      <c r="A6" s="4" t="inlineStr">
        <is>
          <t>Net loss for th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29576</v>
      </c>
      <c r="I6" s="5" t="n">
        <v>-629576</v>
      </c>
    </row>
    <row r="7">
      <c r="A7" s="4" t="inlineStr">
        <is>
          <t>Ending balance, value at Dec. 31, 2019</t>
        </is>
      </c>
      <c r="B7" s="5" t="n">
        <v>5359444</v>
      </c>
      <c r="C7" s="5" t="n">
        <v>5863872</v>
      </c>
      <c r="D7" s="5" t="n">
        <v>607803</v>
      </c>
      <c r="E7" s="4" t="inlineStr">
        <is>
          <t xml:space="preserve"> </t>
        </is>
      </c>
      <c r="F7" s="5" t="n">
        <v>70000</v>
      </c>
      <c r="G7" s="5" t="n">
        <v>5202</v>
      </c>
      <c r="H7" s="5" t="n">
        <v>-6758598</v>
      </c>
      <c r="I7" s="5" t="n">
        <v>-211721</v>
      </c>
    </row>
    <row r="8">
      <c r="A8" s="3" t="inlineStr">
        <is>
          <t>IfrsStatementLineItems [Line Items]</t>
        </is>
      </c>
    </row>
    <row r="9">
      <c r="A9" s="4" t="inlineStr">
        <is>
          <t>Share-based payments</t>
        </is>
      </c>
      <c r="B9" s="4" t="inlineStr">
        <is>
          <t xml:space="preserve"> </t>
        </is>
      </c>
      <c r="C9" s="4" t="inlineStr">
        <is>
          <t xml:space="preserve"> </t>
        </is>
      </c>
      <c r="D9" s="5" t="n">
        <v>293443</v>
      </c>
      <c r="E9" s="4" t="inlineStr">
        <is>
          <t xml:space="preserve"> </t>
        </is>
      </c>
      <c r="F9" s="4" t="inlineStr">
        <is>
          <t xml:space="preserve"> </t>
        </is>
      </c>
      <c r="G9" s="4" t="inlineStr">
        <is>
          <t xml:space="preserve"> </t>
        </is>
      </c>
      <c r="H9" s="4" t="inlineStr">
        <is>
          <t xml:space="preserve"> </t>
        </is>
      </c>
      <c r="I9" s="5" t="n">
        <v>293443</v>
      </c>
    </row>
    <row r="10">
      <c r="A10" s="4" t="inlineStr">
        <is>
          <t>Net loss for th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84602</v>
      </c>
      <c r="I10" s="5" t="n">
        <v>-1284602</v>
      </c>
    </row>
    <row r="11">
      <c r="A11" s="4" t="inlineStr">
        <is>
          <t>Shares issued pursuant to private placement</t>
        </is>
      </c>
      <c r="B11" s="5" t="n">
        <v>1555314</v>
      </c>
      <c r="C11" s="5" t="n">
        <v>2465023</v>
      </c>
      <c r="D11" s="5" t="n">
        <v>91297</v>
      </c>
      <c r="E11" s="4" t="inlineStr">
        <is>
          <t xml:space="preserve"> </t>
        </is>
      </c>
      <c r="F11" s="5" t="n">
        <v>-70000</v>
      </c>
      <c r="G11" s="4" t="inlineStr">
        <is>
          <t xml:space="preserve"> </t>
        </is>
      </c>
      <c r="H11" s="4" t="inlineStr">
        <is>
          <t xml:space="preserve"> </t>
        </is>
      </c>
      <c r="I11" s="5" t="n">
        <v>2486320</v>
      </c>
    </row>
    <row r="12">
      <c r="A12" s="4" t="inlineStr">
        <is>
          <t>Share issuance costs</t>
        </is>
      </c>
      <c r="B12" s="4" t="inlineStr">
        <is>
          <t xml:space="preserve"> </t>
        </is>
      </c>
      <c r="C12" s="5" t="n">
        <v>-70500</v>
      </c>
      <c r="D12" s="5" t="n">
        <v>11066</v>
      </c>
      <c r="E12" s="4" t="inlineStr">
        <is>
          <t xml:space="preserve"> </t>
        </is>
      </c>
      <c r="F12" s="4" t="inlineStr">
        <is>
          <t xml:space="preserve"> </t>
        </is>
      </c>
      <c r="G12" s="4" t="inlineStr">
        <is>
          <t xml:space="preserve"> </t>
        </is>
      </c>
      <c r="H12" s="4" t="inlineStr">
        <is>
          <t xml:space="preserve"> </t>
        </is>
      </c>
      <c r="I12" s="5" t="n">
        <v>-59434</v>
      </c>
    </row>
    <row r="13">
      <c r="A13" s="4" t="inlineStr">
        <is>
          <t>Convertible loan debt forgiveness</t>
        </is>
      </c>
      <c r="B13" s="4" t="inlineStr">
        <is>
          <t xml:space="preserve"> </t>
        </is>
      </c>
      <c r="C13" s="4" t="inlineStr">
        <is>
          <t xml:space="preserve"> </t>
        </is>
      </c>
      <c r="D13" s="4" t="inlineStr">
        <is>
          <t xml:space="preserve"> </t>
        </is>
      </c>
      <c r="E13" s="4" t="inlineStr">
        <is>
          <t xml:space="preserve"> </t>
        </is>
      </c>
      <c r="F13" s="4" t="inlineStr">
        <is>
          <t xml:space="preserve"> </t>
        </is>
      </c>
      <c r="G13" s="5" t="n">
        <v>-5202</v>
      </c>
      <c r="H13" s="5" t="n">
        <v>5202</v>
      </c>
      <c r="I13" s="4" t="inlineStr">
        <is>
          <t xml:space="preserve"> </t>
        </is>
      </c>
    </row>
    <row r="14">
      <c r="A14" s="4" t="inlineStr">
        <is>
          <t>Obligation to issue shares</t>
        </is>
      </c>
      <c r="B14" s="4" t="inlineStr">
        <is>
          <t xml:space="preserve"> </t>
        </is>
      </c>
      <c r="C14" s="4" t="inlineStr">
        <is>
          <t xml:space="preserve"> </t>
        </is>
      </c>
      <c r="D14" s="4" t="inlineStr">
        <is>
          <t xml:space="preserve"> </t>
        </is>
      </c>
      <c r="E14" s="5" t="n">
        <v>32238</v>
      </c>
      <c r="F14" s="4" t="inlineStr">
        <is>
          <t xml:space="preserve"> </t>
        </is>
      </c>
      <c r="G14" s="4" t="inlineStr">
        <is>
          <t xml:space="preserve"> </t>
        </is>
      </c>
      <c r="H14" s="4" t="inlineStr">
        <is>
          <t xml:space="preserve"> </t>
        </is>
      </c>
      <c r="I14" s="5" t="n">
        <v>32238</v>
      </c>
    </row>
    <row r="15">
      <c r="A15" s="4" t="inlineStr">
        <is>
          <t>Ending balance, value at Dec. 31, 2020</t>
        </is>
      </c>
      <c r="B15" s="5" t="n">
        <v>6914758</v>
      </c>
      <c r="C15" s="5" t="n">
        <v>8258395</v>
      </c>
      <c r="D15" s="5" t="n">
        <v>1003609</v>
      </c>
      <c r="E15" s="5" t="n">
        <v>32238</v>
      </c>
      <c r="F15" s="4" t="inlineStr">
        <is>
          <t xml:space="preserve"> </t>
        </is>
      </c>
      <c r="G15" s="4" t="inlineStr">
        <is>
          <t xml:space="preserve"> </t>
        </is>
      </c>
      <c r="H15" s="5" t="n">
        <v>-8037998</v>
      </c>
      <c r="I15" s="5" t="n">
        <v>1256244</v>
      </c>
    </row>
    <row r="16">
      <c r="A16" s="3" t="inlineStr">
        <is>
          <t>IfrsStatementLineItems [Line Items]</t>
        </is>
      </c>
    </row>
    <row r="17">
      <c r="A17" s="4" t="inlineStr">
        <is>
          <t>Share-based payments</t>
        </is>
      </c>
      <c r="B17" s="4" t="inlineStr">
        <is>
          <t xml:space="preserve"> </t>
        </is>
      </c>
      <c r="C17" s="4" t="inlineStr">
        <is>
          <t xml:space="preserve"> </t>
        </is>
      </c>
      <c r="D17" s="5" t="n">
        <v>499158</v>
      </c>
      <c r="E17" s="4" t="inlineStr">
        <is>
          <t xml:space="preserve"> </t>
        </is>
      </c>
      <c r="F17" s="4" t="inlineStr">
        <is>
          <t xml:space="preserve"> </t>
        </is>
      </c>
      <c r="G17" s="4" t="inlineStr">
        <is>
          <t xml:space="preserve"> </t>
        </is>
      </c>
      <c r="H17" s="4" t="inlineStr">
        <is>
          <t xml:space="preserve"> </t>
        </is>
      </c>
      <c r="I17" s="5" t="n">
        <v>499158</v>
      </c>
    </row>
    <row r="18">
      <c r="A18" s="4" t="inlineStr">
        <is>
          <t>Net loss for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652282</v>
      </c>
      <c r="I18" s="5" t="n">
        <v>-1652282</v>
      </c>
    </row>
    <row r="19">
      <c r="A19" s="4" t="inlineStr">
        <is>
          <t>Share issuance costs</t>
        </is>
      </c>
      <c r="B19" s="4" t="inlineStr">
        <is>
          <t xml:space="preserve"> </t>
        </is>
      </c>
      <c r="C19" s="5" t="n">
        <v>-1377364</v>
      </c>
      <c r="D19" s="5" t="n">
        <v>521251</v>
      </c>
      <c r="E19" s="4" t="inlineStr">
        <is>
          <t xml:space="preserve"> </t>
        </is>
      </c>
      <c r="F19" s="4" t="inlineStr">
        <is>
          <t xml:space="preserve"> </t>
        </is>
      </c>
      <c r="G19" s="4" t="inlineStr">
        <is>
          <t xml:space="preserve"> </t>
        </is>
      </c>
      <c r="H19" s="4" t="inlineStr">
        <is>
          <t xml:space="preserve"> </t>
        </is>
      </c>
      <c r="I19" s="5" t="n">
        <v>-856113</v>
      </c>
    </row>
    <row r="20">
      <c r="A20" s="4" t="inlineStr">
        <is>
          <t>Shares issued pursuant to private placements</t>
        </is>
      </c>
      <c r="B20" s="5" t="n">
        <v>2085687</v>
      </c>
      <c r="C20" s="5" t="n">
        <v>763572</v>
      </c>
      <c r="D20" s="4" t="inlineStr">
        <is>
          <t xml:space="preserve"> </t>
        </is>
      </c>
      <c r="E20" s="4" t="inlineStr">
        <is>
          <t xml:space="preserve"> </t>
        </is>
      </c>
      <c r="F20" s="4" t="inlineStr">
        <is>
          <t xml:space="preserve"> </t>
        </is>
      </c>
      <c r="G20" s="4" t="inlineStr">
        <is>
          <t xml:space="preserve"> </t>
        </is>
      </c>
      <c r="H20" s="4" t="inlineStr">
        <is>
          <t xml:space="preserve"> </t>
        </is>
      </c>
      <c r="I20" s="5" t="n">
        <v>763572</v>
      </c>
    </row>
    <row r="21">
      <c r="A21" s="4" t="inlineStr">
        <is>
          <t>Shares issued pursuant to IPO</t>
        </is>
      </c>
      <c r="B21" s="5" t="n">
        <v>3261000</v>
      </c>
      <c r="C21" s="5" t="n">
        <v>9252009</v>
      </c>
      <c r="D21" s="4" t="inlineStr">
        <is>
          <t xml:space="preserve"> </t>
        </is>
      </c>
      <c r="E21" s="4" t="inlineStr">
        <is>
          <t xml:space="preserve"> </t>
        </is>
      </c>
      <c r="F21" s="4" t="inlineStr">
        <is>
          <t xml:space="preserve"> </t>
        </is>
      </c>
      <c r="G21" s="4" t="inlineStr">
        <is>
          <t xml:space="preserve"> </t>
        </is>
      </c>
      <c r="H21" s="4" t="inlineStr">
        <is>
          <t xml:space="preserve"> </t>
        </is>
      </c>
      <c r="I21" s="5" t="n">
        <v>9252009</v>
      </c>
    </row>
    <row r="22">
      <c r="A22" s="4" t="inlineStr">
        <is>
          <t>Reclassification of derivative warrant liability</t>
        </is>
      </c>
      <c r="B22" s="4" t="inlineStr">
        <is>
          <t xml:space="preserve"> </t>
        </is>
      </c>
      <c r="C22" s="4" t="inlineStr">
        <is>
          <t xml:space="preserve"> </t>
        </is>
      </c>
      <c r="D22" s="5" t="n">
        <v>4460000</v>
      </c>
      <c r="E22" s="4" t="inlineStr">
        <is>
          <t xml:space="preserve"> </t>
        </is>
      </c>
      <c r="F22" s="4" t="inlineStr">
        <is>
          <t xml:space="preserve"> </t>
        </is>
      </c>
      <c r="G22" s="4" t="inlineStr">
        <is>
          <t xml:space="preserve"> </t>
        </is>
      </c>
      <c r="H22" s="4" t="inlineStr">
        <is>
          <t xml:space="preserve"> </t>
        </is>
      </c>
      <c r="I22" s="5" t="n">
        <v>4460000</v>
      </c>
    </row>
    <row r="23">
      <c r="A23" s="4" t="inlineStr">
        <is>
          <t>Options exercised</t>
        </is>
      </c>
      <c r="B23" s="5" t="n">
        <v>51106</v>
      </c>
      <c r="C23" s="5" t="n">
        <v>149172</v>
      </c>
      <c r="D23" s="5" t="n">
        <v>-65172</v>
      </c>
      <c r="E23" s="4" t="inlineStr">
        <is>
          <t xml:space="preserve"> </t>
        </is>
      </c>
      <c r="F23" s="4" t="inlineStr">
        <is>
          <t xml:space="preserve"> </t>
        </is>
      </c>
      <c r="G23" s="4" t="inlineStr">
        <is>
          <t xml:space="preserve"> </t>
        </is>
      </c>
      <c r="H23" s="4" t="inlineStr">
        <is>
          <t xml:space="preserve"> </t>
        </is>
      </c>
      <c r="I23" s="5" t="n">
        <v>84000</v>
      </c>
    </row>
    <row r="24">
      <c r="A24" s="4" t="inlineStr">
        <is>
          <t>Warrants exercised</t>
        </is>
      </c>
      <c r="B24" s="5" t="n">
        <v>651583</v>
      </c>
      <c r="C24" s="5" t="n">
        <v>2888370</v>
      </c>
      <c r="D24" s="5" t="n">
        <v>-32387</v>
      </c>
      <c r="E24" s="4" t="inlineStr">
        <is>
          <t xml:space="preserve"> </t>
        </is>
      </c>
      <c r="F24" s="4" t="inlineStr">
        <is>
          <t xml:space="preserve"> </t>
        </is>
      </c>
      <c r="G24" s="4" t="inlineStr">
        <is>
          <t xml:space="preserve"> </t>
        </is>
      </c>
      <c r="H24" s="4" t="inlineStr">
        <is>
          <t xml:space="preserve"> </t>
        </is>
      </c>
      <c r="I24" s="5" t="n">
        <v>2855983</v>
      </c>
    </row>
    <row r="25">
      <c r="A25" s="4" t="inlineStr">
        <is>
          <t>Shares issued for services</t>
        </is>
      </c>
      <c r="B25" s="5" t="n">
        <v>25553</v>
      </c>
      <c r="C25" s="5" t="n">
        <v>75000</v>
      </c>
      <c r="D25" s="4" t="inlineStr">
        <is>
          <t xml:space="preserve"> </t>
        </is>
      </c>
      <c r="E25" s="4" t="inlineStr">
        <is>
          <t xml:space="preserve"> </t>
        </is>
      </c>
      <c r="F25" s="4" t="inlineStr">
        <is>
          <t xml:space="preserve"> </t>
        </is>
      </c>
      <c r="G25" s="4" t="inlineStr">
        <is>
          <t xml:space="preserve"> </t>
        </is>
      </c>
      <c r="H25" s="4" t="inlineStr">
        <is>
          <t xml:space="preserve"> </t>
        </is>
      </c>
      <c r="I25" s="5" t="n">
        <v>75000</v>
      </c>
    </row>
    <row r="26">
      <c r="A26" s="4" t="inlineStr">
        <is>
          <t>Ending balance, value at Dec. 31, 2021</t>
        </is>
      </c>
      <c r="B26" s="6" t="n">
        <v>12989687</v>
      </c>
      <c r="C26" s="6" t="n">
        <v>20009154</v>
      </c>
      <c r="D26" s="6" t="n">
        <v>6386459</v>
      </c>
      <c r="E26" s="6" t="n">
        <v>32238</v>
      </c>
      <c r="F26" s="4" t="inlineStr">
        <is>
          <t xml:space="preserve"> </t>
        </is>
      </c>
      <c r="G26" s="4" t="inlineStr">
        <is>
          <t xml:space="preserve"> </t>
        </is>
      </c>
      <c r="H26" s="6" t="n">
        <v>-9690280</v>
      </c>
      <c r="I26" s="6" t="n">
        <v>167375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CAD ($)</t>
        </is>
      </c>
      <c r="B1" s="2" t="inlineStr">
        <is>
          <t>Dec. 31, 2021</t>
        </is>
      </c>
      <c r="C1" s="2" t="inlineStr">
        <is>
          <t>Dec. 31, 2020</t>
        </is>
      </c>
    </row>
    <row r="2">
      <c r="A2" s="3" t="inlineStr">
        <is>
          <t>Accounts Payable And Accrued Liabilities</t>
        </is>
      </c>
    </row>
    <row r="3">
      <c r="A3" s="4" t="inlineStr">
        <is>
          <t>Trade payables</t>
        </is>
      </c>
      <c r="B3" s="6" t="n">
        <v>410701</v>
      </c>
      <c r="C3" s="6" t="n">
        <v>389982</v>
      </c>
    </row>
    <row r="4">
      <c r="A4" s="4" t="inlineStr">
        <is>
          <t>Accrued liabilities</t>
        </is>
      </c>
      <c r="B4" s="5" t="n">
        <v>290298</v>
      </c>
      <c r="C4" s="5" t="n">
        <v>644231</v>
      </c>
    </row>
    <row r="5">
      <c r="A5" s="4" t="inlineStr">
        <is>
          <t>Total</t>
        </is>
      </c>
      <c r="B5" s="6" t="n">
        <v>700999</v>
      </c>
      <c r="C5" s="6" t="n">
        <v>10342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summary of the changes in warrants for the years ended December 31, 2021 and 2020 is presented below: (Details) - $ / shares</t>
        </is>
      </c>
      <c r="B1" s="2" t="inlineStr">
        <is>
          <t>12 Months Ended</t>
        </is>
      </c>
    </row>
    <row r="2">
      <c r="B2" s="2" t="inlineStr">
        <is>
          <t>Dec. 31, 2021</t>
        </is>
      </c>
      <c r="C2" s="2" t="inlineStr">
        <is>
          <t>Dec. 31, 2020</t>
        </is>
      </c>
    </row>
    <row r="3">
      <c r="A3" s="4" t="inlineStr">
        <is>
          <t>Warrant reserve [member]</t>
        </is>
      </c>
    </row>
    <row r="4">
      <c r="A4" s="3" t="inlineStr">
        <is>
          <t>IfrsStatementLineItems [Line Items]</t>
        </is>
      </c>
    </row>
    <row r="5">
      <c r="A5" s="4" t="inlineStr">
        <is>
          <t>Number of warrants balance at beginning</t>
        </is>
      </c>
      <c r="B5" s="5" t="n">
        <v>1555317</v>
      </c>
      <c r="C5" s="5" t="n">
        <v>341119</v>
      </c>
    </row>
    <row r="6">
      <c r="A6" s="4" t="inlineStr">
        <is>
          <t>Number of warrants granted</t>
        </is>
      </c>
      <c r="B6" s="5" t="n">
        <v>58288</v>
      </c>
      <c r="C6" s="5" t="n">
        <v>1555317</v>
      </c>
    </row>
    <row r="7">
      <c r="A7" s="4" t="inlineStr">
        <is>
          <t>Number of warrants expired</t>
        </is>
      </c>
      <c r="B7" s="5" t="n">
        <v>-1215816</v>
      </c>
      <c r="C7" s="5" t="n">
        <v>-341119</v>
      </c>
    </row>
    <row r="8">
      <c r="A8" s="4" t="inlineStr">
        <is>
          <t>Number of warrants granted</t>
        </is>
      </c>
      <c r="B8" s="5" t="n">
        <v>2085687</v>
      </c>
      <c r="C8" s="5" t="n">
        <v>11896</v>
      </c>
    </row>
    <row r="9">
      <c r="A9" s="4" t="inlineStr">
        <is>
          <t>Number of warrants granted</t>
        </is>
      </c>
      <c r="B9" s="5" t="n">
        <v>3341900</v>
      </c>
    </row>
    <row r="10">
      <c r="A10" s="4" t="inlineStr">
        <is>
          <t>Number of warrants excersied</t>
        </is>
      </c>
      <c r="B10" s="5" t="n">
        <v>-640012</v>
      </c>
    </row>
    <row r="11">
      <c r="A11" s="4" t="inlineStr">
        <is>
          <t>Number of warrants balance at ending</t>
        </is>
      </c>
      <c r="B11" s="5" t="n">
        <v>5127076</v>
      </c>
      <c r="C11" s="5" t="n">
        <v>1555317</v>
      </c>
    </row>
    <row r="12">
      <c r="A12" s="4" t="inlineStr">
        <is>
          <t>Exercise Price [Member]</t>
        </is>
      </c>
    </row>
    <row r="13">
      <c r="A13" s="3" t="inlineStr">
        <is>
          <t>IfrsStatementLineItems [Line Items]</t>
        </is>
      </c>
    </row>
    <row r="14">
      <c r="A14" s="4" t="inlineStr">
        <is>
          <t>Exercise price balance at beginning</t>
        </is>
      </c>
      <c r="B14" s="7" t="n">
        <v>2.94</v>
      </c>
      <c r="C14" s="7" t="n">
        <v>9.390000000000001</v>
      </c>
    </row>
    <row r="15">
      <c r="A15" s="4" t="inlineStr">
        <is>
          <t>Exercise price granted</t>
        </is>
      </c>
      <c r="B15" s="8" t="n">
        <v>4.7</v>
      </c>
      <c r="C15" s="8" t="n">
        <v>2.94</v>
      </c>
    </row>
    <row r="16">
      <c r="A16" s="4" t="inlineStr">
        <is>
          <t>Exercise price expired</t>
        </is>
      </c>
      <c r="B16" s="8" t="n">
        <v>2.94</v>
      </c>
      <c r="C16" s="8" t="n">
        <v>9.390000000000001</v>
      </c>
    </row>
    <row r="17">
      <c r="A17" s="4" t="inlineStr">
        <is>
          <t>Exercise price granted</t>
        </is>
      </c>
      <c r="B17" s="8" t="n">
        <v>4.7</v>
      </c>
    </row>
    <row r="18">
      <c r="A18" s="4" t="inlineStr">
        <is>
          <t>Exercise price granted</t>
        </is>
      </c>
      <c r="B18" s="8" t="n">
        <v>4.77</v>
      </c>
    </row>
    <row r="19">
      <c r="A19" s="4" t="inlineStr">
        <is>
          <t>Exercise price excersied</t>
        </is>
      </c>
      <c r="B19" s="8" t="n">
        <v>3.34</v>
      </c>
    </row>
    <row r="20">
      <c r="A20" s="4" t="inlineStr">
        <is>
          <t>Exercise price balance at ending</t>
        </is>
      </c>
      <c r="B20" s="7" t="n">
        <v>3.1</v>
      </c>
      <c r="C20" s="7" t="n">
        <v>1.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information on warrants outstanding at December 31, 2021: (Details)</t>
        </is>
      </c>
      <c r="B1" s="2" t="inlineStr">
        <is>
          <t>12 Months Ended</t>
        </is>
      </c>
    </row>
    <row r="2">
      <c r="B2" s="2" t="inlineStr">
        <is>
          <t>Dec. 31, 2021$ / sharesshares</t>
        </is>
      </c>
    </row>
    <row r="3">
      <c r="A3" s="4" t="inlineStr">
        <is>
          <t>Exercise price | $ / shares</t>
        </is>
      </c>
      <c r="B3" s="7" t="n">
        <v>4.7</v>
      </c>
    </row>
    <row r="4">
      <c r="A4" s="4" t="inlineStr">
        <is>
          <t>Number outstanding | shares</t>
        </is>
      </c>
      <c r="B4" s="5" t="n">
        <v>1785176</v>
      </c>
    </row>
    <row r="5">
      <c r="A5" s="4" t="inlineStr">
        <is>
          <t>Expiry date</t>
        </is>
      </c>
      <c r="B5" s="4" t="inlineStr">
        <is>
          <t>February 9, 2026</t>
        </is>
      </c>
    </row>
    <row r="6">
      <c r="A6" s="4" t="inlineStr">
        <is>
          <t>Average Remaining contractual life</t>
        </is>
      </c>
      <c r="B6" s="4" t="inlineStr">
        <is>
          <t>4 years 1 month 9 days</t>
        </is>
      </c>
    </row>
    <row r="7">
      <c r="A7" s="4" t="inlineStr">
        <is>
          <t>Exercise price | $ / shares</t>
        </is>
      </c>
      <c r="B7" s="7" t="n">
        <v>4.77</v>
      </c>
    </row>
    <row r="8">
      <c r="A8" s="4" t="inlineStr">
        <is>
          <t>Number outstanding | shares</t>
        </is>
      </c>
      <c r="B8" s="5" t="n">
        <v>3341900</v>
      </c>
    </row>
    <row r="9">
      <c r="A9" s="4" t="inlineStr">
        <is>
          <t>Expiry date</t>
        </is>
      </c>
      <c r="B9" s="4" t="inlineStr">
        <is>
          <t>October 15, 2026</t>
        </is>
      </c>
    </row>
    <row r="10">
      <c r="A10" s="4" t="inlineStr">
        <is>
          <t>Average Remaining contractual life</t>
        </is>
      </c>
      <c r="B10" s="4" t="inlineStr">
        <is>
          <t>4 years 9 months 14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summary of the changes in finders’ warrants for the years ended December 31, 2021 and 2020 is presented below: (Details) - $ / shares</t>
        </is>
      </c>
      <c r="B1" s="2" t="inlineStr">
        <is>
          <t>12 Months Ended</t>
        </is>
      </c>
    </row>
    <row r="2">
      <c r="B2" s="2" t="inlineStr">
        <is>
          <t>Dec. 31, 2021</t>
        </is>
      </c>
      <c r="C2" s="2" t="inlineStr">
        <is>
          <t>Dec. 31, 2020</t>
        </is>
      </c>
    </row>
    <row r="3">
      <c r="A3" s="4" t="inlineStr">
        <is>
          <t>Warrant reserve [member]</t>
        </is>
      </c>
    </row>
    <row r="4">
      <c r="A4" s="3" t="inlineStr">
        <is>
          <t>IfrsStatementLineItems [Line Items]</t>
        </is>
      </c>
    </row>
    <row r="5">
      <c r="A5" s="4" t="inlineStr">
        <is>
          <t>Number of warrants balance at beginning</t>
        </is>
      </c>
      <c r="B5" s="5" t="n">
        <v>11896</v>
      </c>
      <c r="C5" s="5" t="n">
        <v>0</v>
      </c>
    </row>
    <row r="6">
      <c r="A6" s="4" t="inlineStr">
        <is>
          <t>Number of warrants ganted</t>
        </is>
      </c>
      <c r="B6" s="5" t="n">
        <v>2085687</v>
      </c>
      <c r="C6" s="5" t="n">
        <v>11896</v>
      </c>
    </row>
    <row r="7">
      <c r="A7" s="4" t="inlineStr">
        <is>
          <t>Number of warrants granted</t>
        </is>
      </c>
      <c r="B7" s="5" t="n">
        <v>58288</v>
      </c>
      <c r="C7" s="5" t="n">
        <v>1555317</v>
      </c>
    </row>
    <row r="8">
      <c r="A8" s="4" t="inlineStr">
        <is>
          <t>Number of warrants granted</t>
        </is>
      </c>
      <c r="B8" s="5" t="n">
        <v>145300</v>
      </c>
    </row>
    <row r="9">
      <c r="A9" s="4" t="inlineStr">
        <is>
          <t>Number of warrants exercised</t>
        </is>
      </c>
      <c r="B9" s="5" t="n">
        <v>-11571</v>
      </c>
    </row>
    <row r="10">
      <c r="A10" s="4" t="inlineStr">
        <is>
          <t>Number of warrants expired</t>
        </is>
      </c>
      <c r="B10" s="5" t="n">
        <v>-1193</v>
      </c>
    </row>
    <row r="11">
      <c r="A11" s="4" t="inlineStr">
        <is>
          <t>Number of warrants balance at ending</t>
        </is>
      </c>
      <c r="B11" s="5" t="n">
        <v>202720</v>
      </c>
      <c r="C11" s="5" t="n">
        <v>11896</v>
      </c>
    </row>
    <row r="12">
      <c r="A12" s="4" t="inlineStr">
        <is>
          <t>Exercise Price [Member]</t>
        </is>
      </c>
    </row>
    <row r="13">
      <c r="A13" s="3" t="inlineStr">
        <is>
          <t>IfrsStatementLineItems [Line Items]</t>
        </is>
      </c>
    </row>
    <row r="14">
      <c r="A14" s="4" t="inlineStr">
        <is>
          <t>Exercise price balance at beginning</t>
        </is>
      </c>
      <c r="C14" s="6" t="n">
        <v>0</v>
      </c>
    </row>
    <row r="15">
      <c r="A15" s="4" t="inlineStr">
        <is>
          <t>Exercise price granted</t>
        </is>
      </c>
      <c r="B15" s="7" t="n">
        <v>3.29</v>
      </c>
      <c r="C15" s="8" t="n">
        <v>1.64</v>
      </c>
    </row>
    <row r="16">
      <c r="A16" s="4" t="inlineStr">
        <is>
          <t>Exercise price at beginning</t>
        </is>
      </c>
      <c r="B16" s="8" t="n">
        <v>1.64</v>
      </c>
      <c r="C16" s="8" t="n">
        <v>5.87</v>
      </c>
    </row>
    <row r="17">
      <c r="A17" s="4" t="inlineStr">
        <is>
          <t>Exercise price granted</t>
        </is>
      </c>
      <c r="B17" s="8" t="n">
        <v>4.7</v>
      </c>
      <c r="C17" s="8" t="n">
        <v>2.94</v>
      </c>
    </row>
    <row r="18">
      <c r="A18" s="4" t="inlineStr">
        <is>
          <t>Exercise price granted</t>
        </is>
      </c>
      <c r="B18" s="8" t="n">
        <v>4.77</v>
      </c>
    </row>
    <row r="19">
      <c r="A19" s="4" t="inlineStr">
        <is>
          <t>Exercise price exercised</t>
        </is>
      </c>
      <c r="B19" s="8" t="n">
        <v>1.87</v>
      </c>
    </row>
    <row r="20">
      <c r="A20" s="4" t="inlineStr">
        <is>
          <t>Exercise price expired</t>
        </is>
      </c>
      <c r="B20" s="8" t="n">
        <v>1.64</v>
      </c>
    </row>
    <row r="21">
      <c r="A21" s="4" t="inlineStr">
        <is>
          <t>Exercise price balance at ending</t>
        </is>
      </c>
      <c r="B21" s="7" t="n">
        <v>5.66</v>
      </c>
      <c r="C21" s="7" t="n">
        <v>3.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information on finders’ warrants outstanding at December 31, 2021: (Details)</t>
        </is>
      </c>
      <c r="B1" s="2" t="inlineStr">
        <is>
          <t>12 Months Ended</t>
        </is>
      </c>
    </row>
    <row r="2">
      <c r="B2" s="2" t="inlineStr">
        <is>
          <t>Dec. 31, 2021$ / sharesshares</t>
        </is>
      </c>
    </row>
    <row r="3">
      <c r="A3" s="4" t="inlineStr">
        <is>
          <t>Exercise price | $ / shares</t>
        </is>
      </c>
      <c r="B3" s="7" t="n">
        <v>4.7</v>
      </c>
    </row>
    <row r="4">
      <c r="A4" s="4" t="inlineStr">
        <is>
          <t>Number of outstanding | shares</t>
        </is>
      </c>
      <c r="B4" s="5" t="n">
        <v>57420</v>
      </c>
    </row>
    <row r="5">
      <c r="A5" s="4" t="inlineStr">
        <is>
          <t>Expirey date</t>
        </is>
      </c>
      <c r="B5" s="4" t="inlineStr">
        <is>
          <t>February 9, 2026</t>
        </is>
      </c>
    </row>
    <row r="6">
      <c r="A6" s="4" t="inlineStr">
        <is>
          <t>Average remaining contractual life</t>
        </is>
      </c>
      <c r="B6" s="4" t="inlineStr">
        <is>
          <t>4 years 1 month 9 days</t>
        </is>
      </c>
    </row>
    <row r="7">
      <c r="A7" s="4" t="inlineStr">
        <is>
          <t>Exercise price | $ / shares</t>
        </is>
      </c>
      <c r="B7" s="7" t="n">
        <v>4.77</v>
      </c>
    </row>
    <row r="8">
      <c r="A8" s="4" t="inlineStr">
        <is>
          <t>Number of outstanding | shares</t>
        </is>
      </c>
      <c r="B8" s="5" t="n">
        <v>145300</v>
      </c>
    </row>
    <row r="9">
      <c r="A9" s="4" t="inlineStr">
        <is>
          <t>Expirey date</t>
        </is>
      </c>
      <c r="B9" s="4" t="inlineStr">
        <is>
          <t>October 15, 2026</t>
        </is>
      </c>
    </row>
    <row r="10">
      <c r="A10" s="4" t="inlineStr">
        <is>
          <t>Average remaining contractual life</t>
        </is>
      </c>
      <c r="B10" s="4" t="inlineStr">
        <is>
          <t>4 years 9 months 1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he fair value of stock options granted was estimated on the date of grant using the Black-Scholes model with the following data and assumptions: (Details)</t>
        </is>
      </c>
      <c r="B1" s="2" t="inlineStr">
        <is>
          <t>Oct. 15, 2021</t>
        </is>
      </c>
      <c r="C1" s="2" t="inlineStr">
        <is>
          <t>Feb. 28, 2021</t>
        </is>
      </c>
      <c r="D1" s="2" t="inlineStr">
        <is>
          <t>Feb. 09, 2021</t>
        </is>
      </c>
      <c r="E1" s="2" t="inlineStr">
        <is>
          <t>Dec. 31, 2021</t>
        </is>
      </c>
      <c r="F1" s="2" t="inlineStr">
        <is>
          <t>Dec. 31, 2020</t>
        </is>
      </c>
    </row>
    <row r="2">
      <c r="A2" s="3" t="inlineStr">
        <is>
          <t>IfrsStatementLineItems [Line Items]</t>
        </is>
      </c>
    </row>
    <row r="3">
      <c r="A3" s="4" t="inlineStr">
        <is>
          <t>Annualized volatility</t>
        </is>
      </c>
      <c r="E3" s="4" t="inlineStr">
        <is>
          <t>100.00%</t>
        </is>
      </c>
    </row>
    <row r="4">
      <c r="A4" s="4" t="inlineStr">
        <is>
          <t>Risk-free interest rate</t>
        </is>
      </c>
      <c r="F4" s="4" t="inlineStr">
        <is>
          <t>0.33%</t>
        </is>
      </c>
    </row>
    <row r="5">
      <c r="A5" s="4" t="inlineStr">
        <is>
          <t>Expected life</t>
        </is>
      </c>
      <c r="B5" s="4" t="inlineStr">
        <is>
          <t>1 year</t>
        </is>
      </c>
      <c r="C5" s="4" t="inlineStr">
        <is>
          <t>1 year</t>
        </is>
      </c>
      <c r="D5" s="4" t="inlineStr">
        <is>
          <t>5 years</t>
        </is>
      </c>
      <c r="E5" s="4" t="inlineStr">
        <is>
          <t>5 years</t>
        </is>
      </c>
      <c r="F5" s="4" t="inlineStr">
        <is>
          <t>5 years</t>
        </is>
      </c>
    </row>
    <row r="6">
      <c r="A6" s="4" t="inlineStr">
        <is>
          <t>Bottom of range [member]</t>
        </is>
      </c>
    </row>
    <row r="7">
      <c r="A7" s="3" t="inlineStr">
        <is>
          <t>IfrsStatementLineItems [Line Items]</t>
        </is>
      </c>
    </row>
    <row r="8">
      <c r="A8" s="4" t="inlineStr">
        <is>
          <t>Annualized volatility</t>
        </is>
      </c>
      <c r="F8" s="4" t="inlineStr">
        <is>
          <t>151.64%</t>
        </is>
      </c>
    </row>
    <row r="9">
      <c r="A9" s="4" t="inlineStr">
        <is>
          <t>Risk-free interest rate</t>
        </is>
      </c>
      <c r="E9" s="4" t="inlineStr">
        <is>
          <t>0.36%</t>
        </is>
      </c>
    </row>
    <row r="10">
      <c r="A10" s="4" t="inlineStr">
        <is>
          <t>Top of range [member]</t>
        </is>
      </c>
    </row>
    <row r="11">
      <c r="A11" s="3" t="inlineStr">
        <is>
          <t>IfrsStatementLineItems [Line Items]</t>
        </is>
      </c>
    </row>
    <row r="12">
      <c r="A12" s="4" t="inlineStr">
        <is>
          <t>Annualized volatility</t>
        </is>
      </c>
      <c r="F12" s="4" t="inlineStr">
        <is>
          <t>152.24%</t>
        </is>
      </c>
    </row>
    <row r="13">
      <c r="A13" s="4" t="inlineStr">
        <is>
          <t>Risk-free interest rate</t>
        </is>
      </c>
      <c r="E13" s="4" t="inlineStr">
        <is>
          <t>1.19%</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summary of the changes in stock options for the years ended December 31, 2021 and 2020 is presented below: (Details) - $ / shares</t>
        </is>
      </c>
      <c r="B1" s="2" t="inlineStr">
        <is>
          <t>12 Months Ended</t>
        </is>
      </c>
    </row>
    <row r="2">
      <c r="B2" s="2" t="inlineStr">
        <is>
          <t>Dec. 31, 2021</t>
        </is>
      </c>
      <c r="C2" s="2" t="inlineStr">
        <is>
          <t>Dec. 31, 2020</t>
        </is>
      </c>
    </row>
    <row r="3">
      <c r="A3" s="4" t="inlineStr">
        <is>
          <t>Stock Options [Member]</t>
        </is>
      </c>
    </row>
    <row r="4">
      <c r="A4" s="3" t="inlineStr">
        <is>
          <t>IfrsStatementLineItems [Line Items]</t>
        </is>
      </c>
    </row>
    <row r="5">
      <c r="A5" s="4" t="inlineStr">
        <is>
          <t>Number of options balance at beginning</t>
        </is>
      </c>
      <c r="C5" s="5" t="n">
        <v>183124</v>
      </c>
    </row>
    <row r="6">
      <c r="A6" s="4" t="inlineStr">
        <is>
          <t>Number of options granted</t>
        </is>
      </c>
      <c r="B6" s="5" t="n">
        <v>59624</v>
      </c>
      <c r="C6" s="5" t="n">
        <v>268307</v>
      </c>
    </row>
    <row r="7">
      <c r="A7" s="4" t="inlineStr">
        <is>
          <t>Number of options granted</t>
        </is>
      </c>
      <c r="B7" s="5" t="n">
        <v>42588</v>
      </c>
      <c r="C7" s="5" t="n">
        <v>12776</v>
      </c>
    </row>
    <row r="8">
      <c r="A8" s="4" t="inlineStr">
        <is>
          <t>Number of warrants balance at beginning</t>
        </is>
      </c>
      <c r="B8" s="5" t="n">
        <v>464207</v>
      </c>
    </row>
    <row r="9">
      <c r="A9" s="4" t="inlineStr">
        <is>
          <t>Number of options granted</t>
        </is>
      </c>
      <c r="B9" s="5" t="n">
        <v>21294</v>
      </c>
    </row>
    <row r="10">
      <c r="A10" s="4" t="inlineStr">
        <is>
          <t>Number of options granted</t>
        </is>
      </c>
      <c r="B10" s="5" t="n">
        <v>63882</v>
      </c>
    </row>
    <row r="11">
      <c r="A11" s="4" t="inlineStr">
        <is>
          <t>Number of options granted</t>
        </is>
      </c>
      <c r="B11" s="5" t="n">
        <v>86495</v>
      </c>
    </row>
    <row r="12">
      <c r="A12" s="4" t="inlineStr">
        <is>
          <t>Number of options excersied</t>
        </is>
      </c>
      <c r="B12" s="5" t="n">
        <v>-51106</v>
      </c>
    </row>
    <row r="13">
      <c r="A13" s="4" t="inlineStr">
        <is>
          <t>Number of options expired</t>
        </is>
      </c>
      <c r="B13" s="5" t="n">
        <v>-80917</v>
      </c>
    </row>
    <row r="14">
      <c r="A14" s="4" t="inlineStr">
        <is>
          <t>Number of warrants balance at ending</t>
        </is>
      </c>
      <c r="B14" s="5" t="n">
        <v>606067</v>
      </c>
      <c r="C14" s="5" t="n">
        <v>464207</v>
      </c>
    </row>
    <row r="15">
      <c r="A15" s="4" t="inlineStr">
        <is>
          <t>Number of options vested balance at end</t>
        </is>
      </c>
      <c r="B15" s="5" t="n">
        <v>482683</v>
      </c>
    </row>
    <row r="16">
      <c r="A16" s="4" t="inlineStr">
        <is>
          <t>Exercise Price [Member]</t>
        </is>
      </c>
    </row>
    <row r="17">
      <c r="A17" s="3" t="inlineStr">
        <is>
          <t>IfrsStatementLineItems [Line Items]</t>
        </is>
      </c>
    </row>
    <row r="18">
      <c r="A18" s="4" t="inlineStr">
        <is>
          <t>Exercise price at beginning</t>
        </is>
      </c>
      <c r="B18" s="7" t="n">
        <v>1.64</v>
      </c>
      <c r="C18" s="7" t="n">
        <v>5.87</v>
      </c>
    </row>
    <row r="19">
      <c r="A19" s="4" t="inlineStr">
        <is>
          <t>Exercise price granted</t>
        </is>
      </c>
      <c r="B19" s="8" t="n">
        <v>3.29</v>
      </c>
      <c r="C19" s="8" t="n">
        <v>1.64</v>
      </c>
    </row>
    <row r="20">
      <c r="A20" s="4" t="inlineStr">
        <is>
          <t>Exercise price granted</t>
        </is>
      </c>
      <c r="C20" s="8" t="n">
        <v>2.82</v>
      </c>
    </row>
    <row r="21">
      <c r="A21" s="4" t="inlineStr">
        <is>
          <t>Exercise price balance at beginning</t>
        </is>
      </c>
      <c r="B21" s="8" t="n">
        <v>3.29</v>
      </c>
    </row>
    <row r="22">
      <c r="A22" s="4" t="inlineStr">
        <is>
          <t>Exercise price granted</t>
        </is>
      </c>
      <c r="B22" s="8" t="n">
        <v>1.88</v>
      </c>
    </row>
    <row r="23">
      <c r="A23" s="4" t="inlineStr">
        <is>
          <t>Exercise price granted</t>
        </is>
      </c>
      <c r="B23" s="8" t="n">
        <v>1.76</v>
      </c>
    </row>
    <row r="24">
      <c r="A24" s="4" t="inlineStr">
        <is>
          <t>Exercise price granted</t>
        </is>
      </c>
      <c r="B24" s="8" t="n">
        <v>2.41</v>
      </c>
    </row>
    <row r="25">
      <c r="A25" s="4" t="inlineStr">
        <is>
          <t>Exercise price granted</t>
        </is>
      </c>
      <c r="B25" s="8" t="n">
        <v>2.54</v>
      </c>
    </row>
    <row r="26">
      <c r="A26" s="4" t="inlineStr">
        <is>
          <t>Exercise price exercised</t>
        </is>
      </c>
      <c r="B26" s="8" t="n">
        <v>1.64</v>
      </c>
    </row>
    <row r="27">
      <c r="A27" s="4" t="inlineStr">
        <is>
          <t>Exercise price expired</t>
        </is>
      </c>
      <c r="B27" s="8" t="n">
        <v>3.4</v>
      </c>
    </row>
    <row r="28">
      <c r="A28" s="4" t="inlineStr">
        <is>
          <t>Exercise price balance at ending</t>
        </is>
      </c>
      <c r="B28" s="8" t="n">
        <v>3.1</v>
      </c>
      <c r="C28" s="7" t="n">
        <v>1.64</v>
      </c>
    </row>
    <row r="29">
      <c r="A29" s="4" t="inlineStr">
        <is>
          <t>Exercise price vested balance at end</t>
        </is>
      </c>
      <c r="B29" s="7" t="n">
        <v>3.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information on stock options outstanding at December 31, 2021: (Details)</t>
        </is>
      </c>
      <c r="B1" s="2" t="inlineStr">
        <is>
          <t>12 Months Ended</t>
        </is>
      </c>
    </row>
    <row r="2">
      <c r="B2" s="2" t="inlineStr">
        <is>
          <t>Dec. 31, 2021$ / sharesshares</t>
        </is>
      </c>
    </row>
    <row r="3">
      <c r="A3" s="3" t="inlineStr">
        <is>
          <t>IfrsStatementLineItems [Line Items]</t>
        </is>
      </c>
    </row>
    <row r="4">
      <c r="A4" s="4" t="inlineStr">
        <is>
          <t>Number Outstanding</t>
        </is>
      </c>
      <c r="B4" s="5" t="n">
        <v>606067</v>
      </c>
    </row>
    <row r="5">
      <c r="A5" s="4" t="inlineStr">
        <is>
          <t>Number Exercisable</t>
        </is>
      </c>
      <c r="B5" s="5" t="n">
        <v>1785176</v>
      </c>
    </row>
    <row r="6">
      <c r="A6" s="4" t="inlineStr">
        <is>
          <t>Average remaining Contractual Life</t>
        </is>
      </c>
      <c r="B6" s="4" t="inlineStr">
        <is>
          <t>4 years 1 month 9 days</t>
        </is>
      </c>
    </row>
    <row r="7">
      <c r="A7" s="4" t="inlineStr">
        <is>
          <t>Ranges Of Exercise Prices For Outstanding Share Options Initial [Member]</t>
        </is>
      </c>
    </row>
    <row r="8">
      <c r="A8" s="3" t="inlineStr">
        <is>
          <t>IfrsStatementLineItems [Line Items]</t>
        </is>
      </c>
    </row>
    <row r="9">
      <c r="A9" s="4" t="inlineStr">
        <is>
          <t>Exercise Price | $ / shares</t>
        </is>
      </c>
      <c r="B9" s="7" t="n">
        <v>5.87</v>
      </c>
    </row>
    <row r="10">
      <c r="A10" s="4" t="inlineStr">
        <is>
          <t>Number Outstanding</t>
        </is>
      </c>
      <c r="B10" s="5" t="n">
        <v>127760</v>
      </c>
    </row>
    <row r="11">
      <c r="A11" s="4" t="inlineStr">
        <is>
          <t>Number Exercisable</t>
        </is>
      </c>
      <c r="B11" s="5" t="n">
        <v>127760</v>
      </c>
    </row>
    <row r="12">
      <c r="A12" s="4" t="inlineStr">
        <is>
          <t>Average remaining Contractual Life</t>
        </is>
      </c>
      <c r="B12" s="4" t="inlineStr">
        <is>
          <t>1 year 2 months 16 days</t>
        </is>
      </c>
    </row>
    <row r="13">
      <c r="A13" s="4" t="inlineStr">
        <is>
          <t>Ranges Of Exercise Prices For Outstanding Share Options One [Member]</t>
        </is>
      </c>
    </row>
    <row r="14">
      <c r="A14" s="3" t="inlineStr">
        <is>
          <t>IfrsStatementLineItems [Line Items]</t>
        </is>
      </c>
    </row>
    <row r="15">
      <c r="A15" s="4" t="inlineStr">
        <is>
          <t>Exercise Price | $ / shares</t>
        </is>
      </c>
      <c r="B15" s="7" t="n">
        <v>5.87</v>
      </c>
    </row>
    <row r="16">
      <c r="A16" s="4" t="inlineStr">
        <is>
          <t>Number Outstanding</t>
        </is>
      </c>
      <c r="B16" s="5" t="n">
        <v>21294</v>
      </c>
    </row>
    <row r="17">
      <c r="A17" s="4" t="inlineStr">
        <is>
          <t>Number Exercisable</t>
        </is>
      </c>
      <c r="B17" s="5" t="n">
        <v>21294</v>
      </c>
    </row>
    <row r="18">
      <c r="A18" s="4" t="inlineStr">
        <is>
          <t>Average remaining Contractual Life</t>
        </is>
      </c>
      <c r="B18" s="4" t="inlineStr">
        <is>
          <t>1 year 10 months 6 days</t>
        </is>
      </c>
    </row>
    <row r="19">
      <c r="A19" s="4" t="inlineStr">
        <is>
          <t>Ranges Of Exercise Prices For Outstanding Share Options Two [Member]</t>
        </is>
      </c>
    </row>
    <row r="20">
      <c r="A20" s="3" t="inlineStr">
        <is>
          <t>IfrsStatementLineItems [Line Items]</t>
        </is>
      </c>
    </row>
    <row r="21">
      <c r="A21" s="4" t="inlineStr">
        <is>
          <t>Exercise Price | $ / shares</t>
        </is>
      </c>
      <c r="B21" s="7" t="n">
        <v>1.64</v>
      </c>
    </row>
    <row r="22">
      <c r="A22" s="4" t="inlineStr">
        <is>
          <t>Number Outstanding</t>
        </is>
      </c>
      <c r="B22" s="5" t="n">
        <v>170354</v>
      </c>
    </row>
    <row r="23">
      <c r="A23" s="4" t="inlineStr">
        <is>
          <t>Number Exercisable</t>
        </is>
      </c>
      <c r="B23" s="5" t="n">
        <v>114991</v>
      </c>
    </row>
    <row r="24">
      <c r="A24" s="4" t="inlineStr">
        <is>
          <t>Average remaining Contractual Life</t>
        </is>
      </c>
      <c r="B24" s="4" t="inlineStr">
        <is>
          <t>3 years 5 months 23 days</t>
        </is>
      </c>
    </row>
    <row r="25">
      <c r="A25" s="4" t="inlineStr">
        <is>
          <t>Ranges Of Exercise Prices For Outstanding Share Options Three [Member]</t>
        </is>
      </c>
    </row>
    <row r="26">
      <c r="A26" s="3" t="inlineStr">
        <is>
          <t>IfrsStatementLineItems [Line Items]</t>
        </is>
      </c>
    </row>
    <row r="27">
      <c r="A27" s="4" t="inlineStr">
        <is>
          <t>Exercise Price | $ / shares</t>
        </is>
      </c>
      <c r="B27" s="7" t="n">
        <v>2.82</v>
      </c>
    </row>
    <row r="28">
      <c r="A28" s="4" t="inlineStr">
        <is>
          <t>Number Outstanding</t>
        </is>
      </c>
      <c r="B28" s="5" t="n">
        <v>12776</v>
      </c>
    </row>
    <row r="29">
      <c r="A29" s="4" t="inlineStr">
        <is>
          <t>Number Exercisable</t>
        </is>
      </c>
      <c r="B29" s="5" t="n">
        <v>12776</v>
      </c>
    </row>
    <row r="30">
      <c r="A30" s="4" t="inlineStr">
        <is>
          <t>Average remaining Contractual Life</t>
        </is>
      </c>
      <c r="B30" s="4" t="inlineStr">
        <is>
          <t>3 years 7 months 28 days</t>
        </is>
      </c>
    </row>
    <row r="31">
      <c r="A31" s="4" t="inlineStr">
        <is>
          <t>Ranges Of Exercise Prices For Outstanding Share Options Four [Member]</t>
        </is>
      </c>
    </row>
    <row r="32">
      <c r="A32" s="3" t="inlineStr">
        <is>
          <t>IfrsStatementLineItems [Line Items]</t>
        </is>
      </c>
    </row>
    <row r="33">
      <c r="A33" s="4" t="inlineStr">
        <is>
          <t>Exercise Price | $ / shares</t>
        </is>
      </c>
      <c r="B33" s="7" t="n">
        <v>3.29</v>
      </c>
    </row>
    <row r="34">
      <c r="A34" s="4" t="inlineStr">
        <is>
          <t>Number Outstanding</t>
        </is>
      </c>
      <c r="B34" s="5" t="n">
        <v>59624</v>
      </c>
    </row>
    <row r="35">
      <c r="A35" s="4" t="inlineStr">
        <is>
          <t>Number Exercisable</t>
        </is>
      </c>
      <c r="B35" s="5" t="n">
        <v>59624</v>
      </c>
    </row>
    <row r="36">
      <c r="A36" s="4" t="inlineStr">
        <is>
          <t>Average remaining Contractual Life</t>
        </is>
      </c>
      <c r="B36" s="4" t="inlineStr">
        <is>
          <t>4 years 11 days</t>
        </is>
      </c>
    </row>
    <row r="37">
      <c r="A37" s="4" t="inlineStr">
        <is>
          <t>Ranges Of Exercise Prices For Outstanding Share Options Five [Member]</t>
        </is>
      </c>
    </row>
    <row r="38">
      <c r="A38" s="3" t="inlineStr">
        <is>
          <t>IfrsStatementLineItems [Line Items]</t>
        </is>
      </c>
    </row>
    <row r="39">
      <c r="A39" s="4" t="inlineStr">
        <is>
          <t>Exercise Price | $ / shares</t>
        </is>
      </c>
      <c r="B39" s="7" t="n">
        <v>1.88</v>
      </c>
    </row>
    <row r="40">
      <c r="A40" s="4" t="inlineStr">
        <is>
          <t>Number Outstanding</t>
        </is>
      </c>
      <c r="B40" s="5" t="n">
        <v>42588</v>
      </c>
    </row>
    <row r="41">
      <c r="A41" s="4" t="inlineStr">
        <is>
          <t>Number Exercisable</t>
        </is>
      </c>
      <c r="B41" s="5" t="n">
        <v>27801</v>
      </c>
    </row>
    <row r="42">
      <c r="A42" s="4" t="inlineStr">
        <is>
          <t>Average remaining Contractual Life</t>
        </is>
      </c>
      <c r="B42" s="4" t="inlineStr">
        <is>
          <t>4 years 4 months 9 days</t>
        </is>
      </c>
    </row>
    <row r="43">
      <c r="A43" s="4" t="inlineStr">
        <is>
          <t>Ranges Of Exercise Prices For Outstanding Share Options Six [Member]</t>
        </is>
      </c>
    </row>
    <row r="44">
      <c r="A44" s="3" t="inlineStr">
        <is>
          <t>IfrsStatementLineItems [Line Items]</t>
        </is>
      </c>
    </row>
    <row r="45">
      <c r="A45" s="4" t="inlineStr">
        <is>
          <t>Exercise Price | $ / shares</t>
        </is>
      </c>
      <c r="B45" s="7" t="n">
        <v>1.76</v>
      </c>
    </row>
    <row r="46">
      <c r="A46" s="4" t="inlineStr">
        <is>
          <t>Number Outstanding</t>
        </is>
      </c>
      <c r="B46" s="5" t="n">
        <v>21294</v>
      </c>
    </row>
    <row r="47">
      <c r="A47" s="4" t="inlineStr">
        <is>
          <t>Number Exercisable</t>
        </is>
      </c>
      <c r="B47" s="5" t="n">
        <v>21294</v>
      </c>
    </row>
    <row r="48">
      <c r="A48" s="4" t="inlineStr">
        <is>
          <t>Average remaining Contractual Life</t>
        </is>
      </c>
      <c r="B48" s="4" t="inlineStr">
        <is>
          <t>4 years 5 months 16 days</t>
        </is>
      </c>
    </row>
    <row r="49">
      <c r="A49" s="4" t="inlineStr">
        <is>
          <t>Ranges Of Exercise Prices For Outstanding Share Options Seven [Member]</t>
        </is>
      </c>
    </row>
    <row r="50">
      <c r="A50" s="3" t="inlineStr">
        <is>
          <t>IfrsStatementLineItems [Line Items]</t>
        </is>
      </c>
    </row>
    <row r="51">
      <c r="A51" s="4" t="inlineStr">
        <is>
          <t>Exercise Price | $ / shares</t>
        </is>
      </c>
      <c r="B51" s="7" t="n">
        <v>2.41</v>
      </c>
    </row>
    <row r="52">
      <c r="A52" s="4" t="inlineStr">
        <is>
          <t>Number Outstanding</t>
        </is>
      </c>
      <c r="B52" s="5" t="n">
        <v>63882</v>
      </c>
    </row>
    <row r="53">
      <c r="A53" s="4" t="inlineStr">
        <is>
          <t>Number Exercisable</t>
        </is>
      </c>
      <c r="B53" s="5" t="n">
        <v>10648</v>
      </c>
    </row>
    <row r="54">
      <c r="A54" s="4" t="inlineStr">
        <is>
          <t>Average remaining Contractual Life</t>
        </is>
      </c>
      <c r="B54" s="4" t="inlineStr">
        <is>
          <t>4 years 6 months 14 days</t>
        </is>
      </c>
    </row>
    <row r="55">
      <c r="A55" s="4" t="inlineStr">
        <is>
          <t>Ranges Of Exercise Prices For Outstanding Share Options Eight [Member]</t>
        </is>
      </c>
    </row>
    <row r="56">
      <c r="A56" s="3" t="inlineStr">
        <is>
          <t>IfrsStatementLineItems [Line Items]</t>
        </is>
      </c>
    </row>
    <row r="57">
      <c r="A57" s="4" t="inlineStr">
        <is>
          <t>Exercise Price | $ / shares</t>
        </is>
      </c>
      <c r="B57" s="7" t="n">
        <v>2.54</v>
      </c>
    </row>
    <row r="58">
      <c r="A58" s="4" t="inlineStr">
        <is>
          <t>Number Outstanding</t>
        </is>
      </c>
      <c r="B58" s="5" t="n">
        <v>86495</v>
      </c>
    </row>
    <row r="59">
      <c r="A59" s="4" t="inlineStr">
        <is>
          <t>Number Exercisable</t>
        </is>
      </c>
      <c r="B59" s="5" t="n">
        <v>86495</v>
      </c>
    </row>
    <row r="60">
      <c r="A60" s="4" t="inlineStr">
        <is>
          <t>Average remaining Contractual Life</t>
        </is>
      </c>
      <c r="B60" s="4" t="inlineStr">
        <is>
          <t>4 years 11 months 23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The balance of the derivative warrant liabilities (level 3) is as follows: (Details) - Derivative Warrant Liabilitie [Member]</t>
        </is>
      </c>
      <c r="B1" s="2" t="inlineStr">
        <is>
          <t>12 Months Ended</t>
        </is>
      </c>
    </row>
    <row r="2">
      <c r="B2" s="2" t="inlineStr">
        <is>
          <t>Dec. 31, 2021shares</t>
        </is>
      </c>
    </row>
    <row r="3">
      <c r="A3" s="3" t="inlineStr">
        <is>
          <t>IfrsStatementLineItems [Line Items]</t>
        </is>
      </c>
    </row>
    <row r="4">
      <c r="A4" s="4" t="inlineStr">
        <is>
          <t>Number of warrants balance at beginning</t>
        </is>
      </c>
      <c r="B4" s="5" t="n">
        <v>0</v>
      </c>
    </row>
    <row r="5">
      <c r="A5" s="4" t="inlineStr">
        <is>
          <t>[custom:WarrantIssue]</t>
        </is>
      </c>
      <c r="B5" s="5" t="n">
        <v>5358000</v>
      </c>
    </row>
    <row r="6">
      <c r="A6" s="4" t="inlineStr">
        <is>
          <t>Warrants exercised</t>
        </is>
      </c>
      <c r="B6" s="5" t="n">
        <v>-425900</v>
      </c>
    </row>
    <row r="7">
      <c r="A7" s="4" t="inlineStr">
        <is>
          <t>Fair value adjustment</t>
        </is>
      </c>
      <c r="B7" s="5" t="n">
        <v>-472100</v>
      </c>
    </row>
    <row r="8">
      <c r="A8" s="4" t="inlineStr">
        <is>
          <t>Fair value reclassified to reserves</t>
        </is>
      </c>
      <c r="B8" s="5" t="n">
        <v>-4460000</v>
      </c>
    </row>
    <row r="9">
      <c r="A9" s="4" t="inlineStr">
        <is>
          <t>Warrants issued</t>
        </is>
      </c>
      <c r="B9" s="5" t="n">
        <v>7425000</v>
      </c>
    </row>
    <row r="10">
      <c r="A10" s="4" t="inlineStr">
        <is>
          <t>Fair value adjustment</t>
        </is>
      </c>
      <c r="B10" s="5" t="n">
        <v>-2827668</v>
      </c>
    </row>
    <row r="11">
      <c r="A11" s="4" t="inlineStr">
        <is>
          <t>Number of warrants balance at ending</t>
        </is>
      </c>
      <c r="B11" s="5" t="n">
        <v>459733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ignificant assumptions used in determining the fair value of the derivative warrant liabilities at December 31, 2021 are as follows: (Details) - $ / shares</t>
        </is>
      </c>
      <c r="B1" s="2" t="inlineStr">
        <is>
          <t>12 Months Ended</t>
        </is>
      </c>
    </row>
    <row r="2">
      <c r="B2" s="2" t="inlineStr">
        <is>
          <t>Dec. 31, 2021</t>
        </is>
      </c>
      <c r="C2" s="2" t="inlineStr">
        <is>
          <t>Dec. 31, 2020</t>
        </is>
      </c>
    </row>
    <row r="3">
      <c r="A3" s="3" t="inlineStr">
        <is>
          <t>IfrsStatementLineItems [Line Items]</t>
        </is>
      </c>
    </row>
    <row r="4">
      <c r="A4" s="4" t="inlineStr">
        <is>
          <t>Share price</t>
        </is>
      </c>
      <c r="B4" s="7" t="n">
        <v>4.77</v>
      </c>
    </row>
    <row r="5">
      <c r="A5" s="4" t="inlineStr">
        <is>
          <t>Risk-free interest rate</t>
        </is>
      </c>
      <c r="C5" s="4" t="inlineStr">
        <is>
          <t>0.33%</t>
        </is>
      </c>
    </row>
    <row r="6">
      <c r="A6" s="4" t="inlineStr">
        <is>
          <t>Expected volatility</t>
        </is>
      </c>
      <c r="B6" s="4" t="inlineStr">
        <is>
          <t>100.00%</t>
        </is>
      </c>
    </row>
    <row r="7">
      <c r="A7" s="4" t="inlineStr">
        <is>
          <t>Derivative Warrant Liabilities [Member]</t>
        </is>
      </c>
    </row>
    <row r="8">
      <c r="A8" s="3" t="inlineStr">
        <is>
          <t>IfrsStatementLineItems [Line Items]</t>
        </is>
      </c>
    </row>
    <row r="9">
      <c r="A9" s="4" t="inlineStr">
        <is>
          <t>Share price</t>
        </is>
      </c>
      <c r="B9" s="7" t="n">
        <v>2.05</v>
      </c>
    </row>
    <row r="10">
      <c r="A10" s="4" t="inlineStr">
        <is>
          <t>Risk-free interest rate</t>
        </is>
      </c>
      <c r="B10" s="4" t="inlineStr">
        <is>
          <t>1.23%</t>
        </is>
      </c>
    </row>
    <row r="11">
      <c r="A11" s="4" t="inlineStr">
        <is>
          <t>Dividend yield</t>
        </is>
      </c>
      <c r="B11" s="4" t="inlineStr">
        <is>
          <t>0.00%</t>
        </is>
      </c>
    </row>
    <row r="12">
      <c r="A12" s="4" t="inlineStr">
        <is>
          <t>Expected volatility</t>
        </is>
      </c>
      <c r="B12" s="4" t="inlineStr">
        <is>
          <t>100.00%</t>
        </is>
      </c>
    </row>
    <row r="13">
      <c r="A13" s="4" t="inlineStr">
        <is>
          <t>Remaining term (in years)</t>
        </is>
      </c>
      <c r="B13" s="4" t="inlineStr">
        <is>
          <t>4 years 9 months 18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 xml:space="preserve">  Net loss for the year</t>
        </is>
      </c>
      <c r="B4" s="6" t="n">
        <v>-1652282</v>
      </c>
      <c r="C4" s="6" t="n">
        <v>-1284602</v>
      </c>
      <c r="D4" s="6" t="n">
        <v>-629576</v>
      </c>
    </row>
    <row r="5">
      <c r="A5" s="3" t="inlineStr">
        <is>
          <t xml:space="preserve">  Items not affecting cash:</t>
        </is>
      </c>
    </row>
    <row r="6">
      <c r="A6" s="4" t="inlineStr">
        <is>
          <t xml:space="preserve">        Accretion expense</t>
        </is>
      </c>
      <c r="B6" s="4" t="inlineStr">
        <is>
          <t xml:space="preserve"> </t>
        </is>
      </c>
      <c r="C6" s="5" t="n">
        <v>846</v>
      </c>
      <c r="D6" s="5" t="n">
        <v>1638</v>
      </c>
    </row>
    <row r="7">
      <c r="A7" s="4" t="inlineStr">
        <is>
          <t xml:space="preserve">      Amortization</t>
        </is>
      </c>
      <c r="B7" s="5" t="n">
        <v>17882</v>
      </c>
      <c r="C7" s="5" t="n">
        <v>20439</v>
      </c>
      <c r="D7" s="5" t="n">
        <v>19900</v>
      </c>
    </row>
    <row r="8">
      <c r="A8" s="4" t="inlineStr">
        <is>
          <t xml:space="preserve">      Forgiveness of debt</t>
        </is>
      </c>
      <c r="B8" s="4" t="inlineStr">
        <is>
          <t xml:space="preserve"> </t>
        </is>
      </c>
      <c r="C8" s="5" t="n">
        <v>-91014</v>
      </c>
      <c r="D8" s="4" t="inlineStr">
        <is>
          <t xml:space="preserve"> </t>
        </is>
      </c>
    </row>
    <row r="9">
      <c r="A9" s="4" t="inlineStr">
        <is>
          <t xml:space="preserve">      Impairment of intangible assets</t>
        </is>
      </c>
      <c r="B9" s="4" t="inlineStr">
        <is>
          <t xml:space="preserve"> </t>
        </is>
      </c>
      <c r="C9" s="5" t="n">
        <v>64562</v>
      </c>
      <c r="D9" s="4" t="inlineStr">
        <is>
          <t xml:space="preserve"> </t>
        </is>
      </c>
    </row>
    <row r="10">
      <c r="A10" s="4" t="inlineStr">
        <is>
          <t xml:space="preserve">      Fair value adjustment on derivative warrant liability</t>
        </is>
      </c>
      <c r="B10" s="5" t="n">
        <v>-3299768</v>
      </c>
      <c r="C10" s="4" t="inlineStr">
        <is>
          <t xml:space="preserve"> </t>
        </is>
      </c>
      <c r="D10" s="4" t="inlineStr">
        <is>
          <t xml:space="preserve"> </t>
        </is>
      </c>
    </row>
    <row r="11">
      <c r="A11" s="4" t="inlineStr">
        <is>
          <t xml:space="preserve">      Share-based payments</t>
        </is>
      </c>
      <c r="B11" s="5" t="n">
        <v>499158</v>
      </c>
      <c r="C11" s="5" t="n">
        <v>293443</v>
      </c>
      <c r="D11" s="5" t="n">
        <v>26317</v>
      </c>
    </row>
    <row r="12">
      <c r="A12" s="4" t="inlineStr">
        <is>
          <t xml:space="preserve">      Shares issued for services</t>
        </is>
      </c>
      <c r="B12" s="5" t="n">
        <v>75000</v>
      </c>
      <c r="C12" s="4" t="inlineStr">
        <is>
          <t xml:space="preserve"> </t>
        </is>
      </c>
    </row>
    <row r="13">
      <c r="A13" s="4" t="inlineStr">
        <is>
          <t xml:space="preserve">      Unrealized foreign exchange (gain) loss</t>
        </is>
      </c>
      <c r="B13" s="5" t="n">
        <v>-325741</v>
      </c>
      <c r="C13" s="5" t="n">
        <v>1201</v>
      </c>
      <c r="D13" s="5" t="n">
        <v>34064</v>
      </c>
    </row>
    <row r="14">
      <c r="A14" s="4" t="inlineStr">
        <is>
          <t xml:space="preserve">      Recovery of provision for patent acquisition</t>
        </is>
      </c>
      <c r="B14" s="4" t="inlineStr">
        <is>
          <t xml:space="preserve"> </t>
        </is>
      </c>
      <c r="C14" s="5" t="n">
        <v>-95490</v>
      </c>
      <c r="D14" s="4" t="inlineStr">
        <is>
          <t xml:space="preserve"> </t>
        </is>
      </c>
    </row>
    <row r="15">
      <c r="A15" s="3" t="inlineStr">
        <is>
          <t xml:space="preserve">  Changes in non-cash operating assets and liabilities:</t>
        </is>
      </c>
    </row>
    <row r="16">
      <c r="A16" s="4" t="inlineStr">
        <is>
          <t xml:space="preserve">      Fund held in trust</t>
        </is>
      </c>
      <c r="B16" s="4" t="inlineStr">
        <is>
          <t xml:space="preserve"> </t>
        </is>
      </c>
      <c r="C16" s="4" t="inlineStr">
        <is>
          <t xml:space="preserve"> </t>
        </is>
      </c>
      <c r="D16" s="5" t="n">
        <v>-70000</v>
      </c>
    </row>
    <row r="17">
      <c r="A17" s="4" t="inlineStr">
        <is>
          <t xml:space="preserve">      Accounts receivable</t>
        </is>
      </c>
      <c r="B17" s="5" t="n">
        <v>-37188</v>
      </c>
      <c r="C17" s="4" t="inlineStr">
        <is>
          <t xml:space="preserve"> </t>
        </is>
      </c>
      <c r="D17" s="5" t="n">
        <v>14788</v>
      </c>
    </row>
    <row r="18">
      <c r="A18" s="4" t="inlineStr">
        <is>
          <t xml:space="preserve">      Prepaid expenses</t>
        </is>
      </c>
      <c r="B18" s="5" t="n">
        <v>-1006357</v>
      </c>
      <c r="C18" s="5" t="n">
        <v>-42998</v>
      </c>
      <c r="D18" s="4" t="inlineStr">
        <is>
          <t xml:space="preserve"> </t>
        </is>
      </c>
    </row>
    <row r="19">
      <c r="A19" s="4" t="inlineStr">
        <is>
          <t xml:space="preserve">        Accounts payable and accrued liabilities</t>
        </is>
      </c>
      <c r="B19" s="5" t="n">
        <v>-333214</v>
      </c>
      <c r="C19" s="5" t="n">
        <v>405212</v>
      </c>
      <c r="D19" s="5" t="n">
        <v>353289</v>
      </c>
    </row>
    <row r="20">
      <c r="A20" s="4" t="inlineStr">
        <is>
          <t xml:space="preserve"> TOTAL</t>
        </is>
      </c>
      <c r="B20" s="5" t="n">
        <v>-6062510</v>
      </c>
      <c r="C20" s="5" t="n">
        <v>-728401</v>
      </c>
      <c r="D20" s="5" t="n">
        <v>-249580</v>
      </c>
    </row>
    <row r="21">
      <c r="A21" s="3" t="inlineStr">
        <is>
          <t>Investing activity</t>
        </is>
      </c>
    </row>
    <row r="22">
      <c r="A22" s="4" t="inlineStr">
        <is>
          <t xml:space="preserve">  Acquisition of intangible assets</t>
        </is>
      </c>
      <c r="B22" s="5" t="n">
        <v>-39809</v>
      </c>
      <c r="C22" s="5" t="n">
        <v>-14350</v>
      </c>
      <c r="D22" s="5" t="n">
        <v>-7037</v>
      </c>
    </row>
    <row r="23">
      <c r="A23" s="3" t="inlineStr">
        <is>
          <t>Financing activities</t>
        </is>
      </c>
    </row>
    <row r="24">
      <c r="A24" s="4" t="inlineStr">
        <is>
          <t xml:space="preserve">  Proceeds from issuance of shares</t>
        </is>
      </c>
      <c r="B24" s="5" t="n">
        <v>22798581</v>
      </c>
      <c r="C24" s="5" t="n">
        <v>900000</v>
      </c>
      <c r="D24" s="4" t="inlineStr">
        <is>
          <t xml:space="preserve"> </t>
        </is>
      </c>
    </row>
    <row r="25">
      <c r="A25" s="4" t="inlineStr">
        <is>
          <t xml:space="preserve">  Cash share issuance costs</t>
        </is>
      </c>
      <c r="B25" s="5" t="n">
        <v>-856113</v>
      </c>
      <c r="C25" s="5" t="n">
        <v>-44592</v>
      </c>
      <c r="D25" s="4" t="inlineStr">
        <is>
          <t xml:space="preserve"> </t>
        </is>
      </c>
    </row>
    <row r="26">
      <c r="A26" s="4" t="inlineStr">
        <is>
          <t xml:space="preserve">  Options exercised</t>
        </is>
      </c>
      <c r="B26" s="5" t="n">
        <v>84000</v>
      </c>
      <c r="C26" s="4" t="inlineStr">
        <is>
          <t xml:space="preserve"> </t>
        </is>
      </c>
      <c r="D26" s="4" t="inlineStr">
        <is>
          <t xml:space="preserve"> </t>
        </is>
      </c>
    </row>
    <row r="27">
      <c r="A27" s="4" t="inlineStr">
        <is>
          <t xml:space="preserve">  Warrants exercised</t>
        </is>
      </c>
      <c r="B27" s="5" t="n">
        <v>2430083</v>
      </c>
      <c r="C27" s="4" t="inlineStr">
        <is>
          <t xml:space="preserve"> </t>
        </is>
      </c>
      <c r="D27" s="4" t="inlineStr">
        <is>
          <t xml:space="preserve"> </t>
        </is>
      </c>
    </row>
    <row r="28">
      <c r="A28" s="4" t="inlineStr">
        <is>
          <t xml:space="preserve">  Deferred share issuance costs</t>
        </is>
      </c>
      <c r="B28" s="4" t="inlineStr">
        <is>
          <t xml:space="preserve"> </t>
        </is>
      </c>
      <c r="C28" s="4" t="inlineStr">
        <is>
          <t xml:space="preserve"> </t>
        </is>
      </c>
      <c r="D28" s="5" t="n">
        <v>-14788</v>
      </c>
    </row>
    <row r="29">
      <c r="A29" s="4" t="inlineStr">
        <is>
          <t xml:space="preserve">  Share subscription received in advance</t>
        </is>
      </c>
      <c r="B29" s="4" t="inlineStr">
        <is>
          <t xml:space="preserve"> </t>
        </is>
      </c>
      <c r="C29" s="4" t="inlineStr">
        <is>
          <t xml:space="preserve"> </t>
        </is>
      </c>
      <c r="D29" s="5" t="n">
        <v>70000</v>
      </c>
    </row>
    <row r="30">
      <c r="A30" s="4" t="inlineStr">
        <is>
          <t>Net cash flows from (used in) financing activities</t>
        </is>
      </c>
      <c r="B30" s="5" t="n">
        <v>24456551</v>
      </c>
      <c r="C30" s="5" t="n">
        <v>855408</v>
      </c>
      <c r="D30" s="5" t="n">
        <v>55212</v>
      </c>
    </row>
    <row r="31">
      <c r="A31" s="4" t="inlineStr">
        <is>
          <t>Effect of foreign exchange on cash</t>
        </is>
      </c>
      <c r="B31" s="5" t="n">
        <v>325741</v>
      </c>
      <c r="C31" s="4" t="inlineStr">
        <is>
          <t xml:space="preserve"> </t>
        </is>
      </c>
      <c r="D31" s="4" t="inlineStr">
        <is>
          <t xml:space="preserve"> </t>
        </is>
      </c>
    </row>
    <row r="32">
      <c r="A32" s="4" t="inlineStr">
        <is>
          <t>Increase in cash</t>
        </is>
      </c>
      <c r="B32" s="5" t="n">
        <v>18679973</v>
      </c>
      <c r="C32" s="5" t="n">
        <v>112657</v>
      </c>
      <c r="D32" s="5" t="n">
        <v>-201405</v>
      </c>
    </row>
    <row r="33">
      <c r="A33" s="4" t="inlineStr">
        <is>
          <t>Cash, beginning of year</t>
        </is>
      </c>
      <c r="B33" s="5" t="n">
        <v>171271</v>
      </c>
      <c r="C33" s="5" t="n">
        <v>58614</v>
      </c>
      <c r="D33" s="5" t="n">
        <v>260019</v>
      </c>
    </row>
    <row r="34">
      <c r="A34" s="4" t="inlineStr">
        <is>
          <t>Cash, end of year</t>
        </is>
      </c>
      <c r="B34" s="5" t="n">
        <v>18851244</v>
      </c>
      <c r="C34" s="5" t="n">
        <v>171271</v>
      </c>
      <c r="D34" s="5" t="n">
        <v>58614</v>
      </c>
    </row>
    <row r="35">
      <c r="A35" s="4" t="inlineStr">
        <is>
          <t xml:space="preserve">   Recognition of derivative warrant liabilities</t>
        </is>
      </c>
      <c r="B35" s="5" t="n">
        <v>12783000</v>
      </c>
      <c r="C35" s="4" t="inlineStr">
        <is>
          <t xml:space="preserve"> </t>
        </is>
      </c>
      <c r="D35" s="4" t="inlineStr">
        <is>
          <t xml:space="preserve"> </t>
        </is>
      </c>
    </row>
    <row r="36">
      <c r="A36" s="4" t="inlineStr">
        <is>
          <t xml:space="preserve">   Derivative warrant liability reclassified to reserves</t>
        </is>
      </c>
      <c r="B36" s="5" t="n">
        <v>4460000</v>
      </c>
      <c r="C36" s="4" t="inlineStr">
        <is>
          <t xml:space="preserve"> </t>
        </is>
      </c>
      <c r="D36" s="4" t="inlineStr">
        <is>
          <t xml:space="preserve"> </t>
        </is>
      </c>
    </row>
    <row r="37">
      <c r="A37" s="4" t="inlineStr">
        <is>
          <t>Derivative warrant liability reclassified to share capital on exercise of warrants</t>
        </is>
      </c>
      <c r="B37" s="5" t="n">
        <v>425900</v>
      </c>
      <c r="C37" s="4" t="inlineStr">
        <is>
          <t xml:space="preserve"> </t>
        </is>
      </c>
      <c r="D37" s="4" t="inlineStr">
        <is>
          <t xml:space="preserve"> </t>
        </is>
      </c>
    </row>
    <row r="38">
      <c r="A38" s="4" t="inlineStr">
        <is>
          <t xml:space="preserve">   Transfer of funds held in trust</t>
        </is>
      </c>
      <c r="B38" s="4" t="inlineStr">
        <is>
          <t xml:space="preserve"> </t>
        </is>
      </c>
      <c r="C38" s="5" t="n">
        <v>70000</v>
      </c>
      <c r="D38" s="4" t="inlineStr">
        <is>
          <t xml:space="preserve"> </t>
        </is>
      </c>
    </row>
    <row r="39">
      <c r="A39" s="4" t="inlineStr">
        <is>
          <t xml:space="preserve">   Shares issued for deposit</t>
        </is>
      </c>
      <c r="B39" s="4" t="inlineStr">
        <is>
          <t xml:space="preserve"> </t>
        </is>
      </c>
      <c r="C39" s="5" t="n">
        <v>1606320</v>
      </c>
      <c r="D39" s="4" t="inlineStr">
        <is>
          <t xml:space="preserve"> </t>
        </is>
      </c>
    </row>
    <row r="40">
      <c r="A40" s="4" t="inlineStr">
        <is>
          <t xml:space="preserve">   Shares issued to settle debt</t>
        </is>
      </c>
      <c r="B40" s="4" t="inlineStr">
        <is>
          <t xml:space="preserve"> </t>
        </is>
      </c>
      <c r="C40" s="5" t="n">
        <v>50000</v>
      </c>
      <c r="D40" s="4" t="inlineStr">
        <is>
          <t xml:space="preserve"> </t>
        </is>
      </c>
    </row>
    <row r="41">
      <c r="A41" s="4" t="inlineStr">
        <is>
          <t xml:space="preserve">   Obligation to issue shares</t>
        </is>
      </c>
      <c r="B41" s="4" t="inlineStr">
        <is>
          <t xml:space="preserve"> </t>
        </is>
      </c>
      <c r="C41" s="5" t="n">
        <v>32238</v>
      </c>
      <c r="D41" s="4" t="inlineStr">
        <is>
          <t xml:space="preserve"> </t>
        </is>
      </c>
    </row>
    <row r="42">
      <c r="A42" s="4" t="inlineStr">
        <is>
          <t xml:space="preserve">   Application of Cato deposit against payable</t>
        </is>
      </c>
      <c r="B42" s="4" t="inlineStr">
        <is>
          <t xml:space="preserve"> </t>
        </is>
      </c>
      <c r="C42" s="6" t="n">
        <v>436240</v>
      </c>
      <c r="D42"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 width="27" customWidth="1" min="7" max="7"/>
    <col width="37" customWidth="1" min="8" max="8"/>
    <col width="25" customWidth="1" min="9" max="9"/>
    <col width="21" customWidth="1" min="10" max="10"/>
  </cols>
  <sheetData>
    <row r="1">
      <c r="A1" s="1" t="inlineStr">
        <is>
          <t>Share capital and reserves (Details Narrative)</t>
        </is>
      </c>
      <c r="B1" s="2" t="inlineStr">
        <is>
          <t>Oct. 15, 2021CAD ($)</t>
        </is>
      </c>
      <c r="C1" s="2" t="inlineStr">
        <is>
          <t>Feb. 28, 2021</t>
        </is>
      </c>
      <c r="D1" s="2" t="inlineStr">
        <is>
          <t>Feb. 09, 2021CAD ($)</t>
        </is>
      </c>
      <c r="E1" s="2" t="inlineStr">
        <is>
          <t>Feb. 09, 2021</t>
        </is>
      </c>
      <c r="F1" s="2" t="inlineStr">
        <is>
          <t>Feb. 28, 2020CAD ($)</t>
        </is>
      </c>
      <c r="G1" s="2" t="inlineStr">
        <is>
          <t>Dec. 31, 2021CAD ($)shares</t>
        </is>
      </c>
      <c r="H1" s="2" t="inlineStr">
        <is>
          <t>Dec. 31, 2021CAD ($)$ / sharesshares</t>
        </is>
      </c>
      <c r="I1" s="2" t="inlineStr">
        <is>
          <t>Dec. 31, 2020CAD ($)</t>
        </is>
      </c>
      <c r="J1" s="2" t="inlineStr">
        <is>
          <t>Dec. 31, 2019CAD ($)</t>
        </is>
      </c>
    </row>
    <row r="2">
      <c r="A2" s="3" t="inlineStr">
        <is>
          <t>IfrsStatementLineItems [Line Items]</t>
        </is>
      </c>
    </row>
    <row r="3">
      <c r="A3" s="4" t="inlineStr">
        <is>
          <t>Average Remaining contractual life</t>
        </is>
      </c>
      <c r="G3" s="4" t="inlineStr">
        <is>
          <t>4 years 1 month 9 days</t>
        </is>
      </c>
    </row>
    <row r="4">
      <c r="A4" s="4" t="inlineStr">
        <is>
          <t>Warrants issued</t>
        </is>
      </c>
      <c r="G4" s="6" t="n">
        <v>2855983</v>
      </c>
    </row>
    <row r="5">
      <c r="A5" s="4" t="inlineStr">
        <is>
          <t>[custom:ExpectedLife]</t>
        </is>
      </c>
      <c r="B5" s="4" t="inlineStr">
        <is>
          <t>1 year</t>
        </is>
      </c>
      <c r="C5" s="4" t="inlineStr">
        <is>
          <t>1 year</t>
        </is>
      </c>
      <c r="D5" s="4" t="inlineStr">
        <is>
          <t>5 years</t>
        </is>
      </c>
      <c r="G5" s="4" t="inlineStr">
        <is>
          <t>5 years</t>
        </is>
      </c>
      <c r="I5" s="4" t="inlineStr">
        <is>
          <t>5 years</t>
        </is>
      </c>
    </row>
    <row r="6">
      <c r="A6" s="4" t="inlineStr">
        <is>
          <t>Expected volatility</t>
        </is>
      </c>
      <c r="G6" s="4" t="inlineStr">
        <is>
          <t>100.00%</t>
        </is>
      </c>
    </row>
    <row r="7">
      <c r="A7" s="4" t="inlineStr">
        <is>
          <t>Share-based payment expense</t>
        </is>
      </c>
      <c r="G7" s="6" t="n">
        <v>499158</v>
      </c>
      <c r="I7" s="6" t="n">
        <v>293443</v>
      </c>
      <c r="J7" s="6" t="n">
        <v>26317</v>
      </c>
    </row>
    <row r="8">
      <c r="A8" s="4" t="inlineStr">
        <is>
          <t>expected life</t>
        </is>
      </c>
      <c r="G8" s="4" t="inlineStr">
        <is>
          <t>5 years</t>
        </is>
      </c>
    </row>
    <row r="9">
      <c r="A9" s="4" t="inlineStr">
        <is>
          <t>exercise price warrant | $ / shares</t>
        </is>
      </c>
      <c r="H9" s="7" t="n">
        <v>4.77</v>
      </c>
    </row>
    <row r="10">
      <c r="A10" s="4" t="inlineStr">
        <is>
          <t>Warrant reserve [member]</t>
        </is>
      </c>
    </row>
    <row r="11">
      <c r="A11" s="3" t="inlineStr">
        <is>
          <t>IfrsStatementLineItems [Line Items]</t>
        </is>
      </c>
    </row>
    <row r="12">
      <c r="A12" s="4" t="inlineStr">
        <is>
          <t>Average Remaining contractual life</t>
        </is>
      </c>
      <c r="G12" s="4" t="inlineStr">
        <is>
          <t>4 years 6 months 21 days</t>
        </is>
      </c>
      <c r="I12" s="4" t="inlineStr">
        <is>
          <t>1 month 27 days</t>
        </is>
      </c>
    </row>
    <row r="13">
      <c r="A13" s="4" t="inlineStr">
        <is>
          <t>Warrant Outstanding [Member]</t>
        </is>
      </c>
    </row>
    <row r="14">
      <c r="A14" s="3" t="inlineStr">
        <is>
          <t>IfrsStatementLineItems [Line Items]</t>
        </is>
      </c>
    </row>
    <row r="15">
      <c r="A15" s="4" t="inlineStr">
        <is>
          <t>Warrants issued</t>
        </is>
      </c>
      <c r="B15" s="6" t="n">
        <v>371251</v>
      </c>
      <c r="D15" s="6" t="n">
        <v>150000</v>
      </c>
      <c r="F15" s="6" t="n">
        <v>11066</v>
      </c>
    </row>
    <row r="16">
      <c r="A16" s="4" t="inlineStr">
        <is>
          <t>Expected volatility</t>
        </is>
      </c>
      <c r="B16" s="4" t="inlineStr">
        <is>
          <t>100.00%</t>
        </is>
      </c>
      <c r="E16" s="4" t="inlineStr">
        <is>
          <t>100.00%</t>
        </is>
      </c>
      <c r="F16" s="4" t="inlineStr">
        <is>
          <t>99.76%</t>
        </is>
      </c>
    </row>
    <row r="17">
      <c r="A17" s="4" t="inlineStr">
        <is>
          <t>Stock Options [Member]</t>
        </is>
      </c>
    </row>
    <row r="18">
      <c r="A18" s="3" t="inlineStr">
        <is>
          <t>IfrsStatementLineItems [Line Items]</t>
        </is>
      </c>
    </row>
    <row r="19">
      <c r="A19" s="4" t="inlineStr">
        <is>
          <t>Average Remaining contractual life</t>
        </is>
      </c>
      <c r="G19" s="4" t="inlineStr">
        <is>
          <t>3 years 5 months 1 day</t>
        </is>
      </c>
      <c r="I19" s="4" t="inlineStr">
        <is>
          <t>3 years 7 months 21 days</t>
        </is>
      </c>
    </row>
    <row r="20">
      <c r="A20" s="4" t="inlineStr">
        <is>
          <t>Private Placement Warrant [Member]</t>
        </is>
      </c>
    </row>
    <row r="21">
      <c r="A21" s="3" t="inlineStr">
        <is>
          <t>IfrsStatementLineItems [Line Items]</t>
        </is>
      </c>
    </row>
    <row r="22">
      <c r="A22" s="4" t="inlineStr">
        <is>
          <t>Warrants issued</t>
        </is>
      </c>
      <c r="G22" s="6" t="n">
        <v>7425000</v>
      </c>
    </row>
    <row r="23">
      <c r="A23" s="4" t="inlineStr">
        <is>
          <t>Number of warrants issued | shares</t>
        </is>
      </c>
      <c r="G23" s="5" t="n">
        <v>2085687</v>
      </c>
      <c r="H23" s="5" t="n">
        <v>2085687</v>
      </c>
    </row>
    <row r="24">
      <c r="A24" s="4" t="inlineStr">
        <is>
          <t>Fair value of the warrants</t>
        </is>
      </c>
      <c r="G24" s="6" t="n">
        <v>5358000</v>
      </c>
    </row>
    <row r="25">
      <c r="A25" s="4" t="inlineStr">
        <is>
          <t>Derivative warrant liability reclassified to share capital on exercise of warrants</t>
        </is>
      </c>
      <c r="G25" s="6" t="n">
        <v>425900</v>
      </c>
    </row>
    <row r="26">
      <c r="A26" s="4" t="inlineStr">
        <is>
          <t>Derivative Warrant Liabilities [Member]</t>
        </is>
      </c>
    </row>
    <row r="27">
      <c r="A27" s="3" t="inlineStr">
        <is>
          <t>IfrsStatementLineItems [Line Items]</t>
        </is>
      </c>
    </row>
    <row r="28">
      <c r="A28" s="4" t="inlineStr">
        <is>
          <t>Expected volatility</t>
        </is>
      </c>
      <c r="G28" s="4" t="inlineStr">
        <is>
          <t>100.00%</t>
        </is>
      </c>
    </row>
    <row r="29">
      <c r="A29" s="4" t="inlineStr">
        <is>
          <t>Share price on date of grant | $ / shares</t>
        </is>
      </c>
      <c r="H29" s="7" t="n">
        <v>3.64</v>
      </c>
    </row>
    <row r="30">
      <c r="A30" s="4" t="inlineStr">
        <is>
          <t>exercise price warrant | $ / shares</t>
        </is>
      </c>
      <c r="H30" s="7" t="n">
        <v>2.05</v>
      </c>
    </row>
    <row r="31">
      <c r="A31" s="4" t="inlineStr">
        <is>
          <t>Risk free rate</t>
        </is>
      </c>
      <c r="G31" s="4" t="inlineStr">
        <is>
          <t>1.50%</t>
        </is>
      </c>
    </row>
    <row r="32">
      <c r="A32" s="4" t="inlineStr">
        <is>
          <t>Expected dividend yield</t>
        </is>
      </c>
      <c r="G32" s="4" t="inlineStr">
        <is>
          <t>0.00%</t>
        </is>
      </c>
    </row>
    <row r="33">
      <c r="A33" s="4" t="inlineStr">
        <is>
          <t>Derivative Warrant Liabilitie [Member]</t>
        </is>
      </c>
    </row>
    <row r="34">
      <c r="A34" s="3" t="inlineStr">
        <is>
          <t>IfrsStatementLineItems [Line Items]</t>
        </is>
      </c>
    </row>
    <row r="35">
      <c r="A35" s="4" t="inlineStr">
        <is>
          <t>Statutory reserve</t>
        </is>
      </c>
      <c r="G35" s="6" t="n">
        <v>4460000</v>
      </c>
      <c r="H35" s="6" t="n">
        <v>446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Management compensation transactions for the years ended December 31, 2021, 2020 and 2019 are summarized as follows: (Details) - Board Of Directors [Member] - CAD ($)</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Short-term employee benefits</t>
        </is>
      </c>
      <c r="B4" s="4" t="inlineStr">
        <is>
          <t>[1]</t>
        </is>
      </c>
      <c r="C4" s="6" t="n">
        <v>593856</v>
      </c>
      <c r="D4" s="6" t="n">
        <v>262097</v>
      </c>
      <c r="E4" s="6" t="n">
        <v>224166</v>
      </c>
    </row>
    <row r="5">
      <c r="A5" s="4" t="inlineStr">
        <is>
          <t>Share-based payments</t>
        </is>
      </c>
      <c r="B5" s="4" t="inlineStr">
        <is>
          <t>[1]</t>
        </is>
      </c>
      <c r="C5" s="5" t="n">
        <v>331809</v>
      </c>
      <c r="D5" s="5" t="n">
        <v>217816</v>
      </c>
      <c r="E5" s="5" t="n">
        <v>29646</v>
      </c>
    </row>
    <row r="6">
      <c r="A6" s="4" t="inlineStr">
        <is>
          <t>Total compensation</t>
        </is>
      </c>
      <c r="B6" s="4" t="inlineStr">
        <is>
          <t>[1]</t>
        </is>
      </c>
      <c r="C6" s="6" t="n">
        <v>925665</v>
      </c>
      <c r="D6" s="6" t="n">
        <v>479913</v>
      </c>
      <c r="E6" s="6" t="n">
        <v>253812</v>
      </c>
    </row>
    <row r="7"/>
    <row r="8">
      <c r="A8" s="4" t="inlineStr">
        <is>
          <t>[1]</t>
        </is>
      </c>
      <c r="B8" s="4" t="inlineStr">
        <is>
          <t>The Company has determined that the carrying values of its short-term financial assets
and financial liabilities, including cash and accounts payable and accrued liabilities, approximate their fair value due to the
short-term nature of the instruments. Information on the fair value of the derivative warrant liability is included in Note 9(g).</t>
        </is>
      </c>
    </row>
  </sheetData>
  <mergeCells count="4">
    <mergeCell ref="A1:B2"/>
    <mergeCell ref="C1:E1"/>
    <mergeCell ref="A7:D7"/>
    <mergeCell ref="B8:D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income taxes shown in the consolidated statements of comprehensive loss differ from the amounts obtained by applying statutory rates to the loss before income taxes due to the following: (Details) - CAD ($)</t>
        </is>
      </c>
      <c r="B1" s="2" t="inlineStr">
        <is>
          <t>12 Months Ended</t>
        </is>
      </c>
    </row>
    <row r="2">
      <c r="B2" s="2" t="inlineStr">
        <is>
          <t>Dec. 31, 2021</t>
        </is>
      </c>
      <c r="C2" s="2" t="inlineStr">
        <is>
          <t>Dec. 31, 2020</t>
        </is>
      </c>
      <c r="D2" s="2" t="inlineStr">
        <is>
          <t>Dec. 31, 2019</t>
        </is>
      </c>
    </row>
    <row r="3">
      <c r="A3" s="4" t="inlineStr">
        <is>
          <t>Net loss for the year</t>
        </is>
      </c>
      <c r="B3" s="6" t="n">
        <v>-1652000</v>
      </c>
      <c r="C3" s="6" t="n">
        <v>-1285000</v>
      </c>
      <c r="D3" s="6" t="n">
        <v>-630000</v>
      </c>
    </row>
    <row r="4">
      <c r="A4" s="4" t="inlineStr">
        <is>
          <t>Statutory tax rate</t>
        </is>
      </c>
      <c r="B4" s="4" t="inlineStr">
        <is>
          <t>27.00%</t>
        </is>
      </c>
      <c r="C4" s="4" t="inlineStr">
        <is>
          <t>27.00%</t>
        </is>
      </c>
      <c r="D4" s="4" t="inlineStr">
        <is>
          <t>27.00%</t>
        </is>
      </c>
    </row>
    <row r="5">
      <c r="A5" s="4" t="inlineStr">
        <is>
          <t>Expected income tax recovery</t>
        </is>
      </c>
      <c r="B5" s="6" t="n">
        <v>-446000</v>
      </c>
      <c r="C5" s="6" t="n">
        <v>-347000</v>
      </c>
      <c r="D5" s="6" t="n">
        <v>-170000</v>
      </c>
    </row>
    <row r="6">
      <c r="A6" s="4" t="inlineStr">
        <is>
          <t>Non-deductible permanent differences</t>
        </is>
      </c>
      <c r="B6" s="5" t="n">
        <v>135000</v>
      </c>
      <c r="C6" s="5" t="n">
        <v>79000</v>
      </c>
      <c r="D6" s="5" t="n">
        <v>16000</v>
      </c>
    </row>
    <row r="7">
      <c r="A7" s="4" t="inlineStr">
        <is>
          <t>Temporary differences</t>
        </is>
      </c>
      <c r="B7" s="5" t="n">
        <v>-516000</v>
      </c>
      <c r="C7" s="5" t="n">
        <v>6000</v>
      </c>
      <c r="D7" s="4" t="inlineStr">
        <is>
          <t xml:space="preserve"> </t>
        </is>
      </c>
    </row>
    <row r="8">
      <c r="A8" s="4" t="inlineStr">
        <is>
          <t>(Over) under provided in prior years</t>
        </is>
      </c>
      <c r="B8" s="4" t="inlineStr">
        <is>
          <t xml:space="preserve"> </t>
        </is>
      </c>
      <c r="C8" s="5" t="n">
        <v>-278000</v>
      </c>
      <c r="D8" s="5" t="n">
        <v>13000</v>
      </c>
    </row>
    <row r="9">
      <c r="A9" s="4" t="inlineStr">
        <is>
          <t>Change in tax assets not recognized</t>
        </is>
      </c>
      <c r="B9" s="5" t="n">
        <v>827000</v>
      </c>
      <c r="C9" s="5" t="n">
        <v>540000</v>
      </c>
      <c r="D9" s="5" t="n">
        <v>141000</v>
      </c>
    </row>
    <row r="10">
      <c r="A10" s="4" t="inlineStr">
        <is>
          <t>Income tax recovery</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significant components of the Company’s deferred tax assets are as follows: (Details) - CAD ($)</t>
        </is>
      </c>
      <c r="B1" s="2" t="inlineStr">
        <is>
          <t>12 Months Ended</t>
        </is>
      </c>
    </row>
    <row r="2">
      <c r="B2" s="2" t="inlineStr">
        <is>
          <t>Dec. 31, 2021</t>
        </is>
      </c>
      <c r="C2" s="2" t="inlineStr">
        <is>
          <t>Dec. 31, 2020</t>
        </is>
      </c>
    </row>
    <row r="3">
      <c r="A3" s="4" t="inlineStr">
        <is>
          <t>Share issuance costs</t>
        </is>
      </c>
      <c r="B3" s="6" t="n">
        <v>529000</v>
      </c>
      <c r="C3" s="6" t="n">
        <v>18000</v>
      </c>
    </row>
    <row r="4">
      <c r="A4" s="4" t="inlineStr">
        <is>
          <t>Cumulative eligible capital</t>
        </is>
      </c>
      <c r="B4" s="5" t="n">
        <v>105000</v>
      </c>
      <c r="C4" s="5" t="n">
        <v>100000</v>
      </c>
    </row>
    <row r="5">
      <c r="A5" s="4" t="inlineStr">
        <is>
          <t>Operating losses carried forward</t>
        </is>
      </c>
      <c r="B5" s="5" t="n">
        <v>1652000</v>
      </c>
      <c r="C5" s="5" t="n">
        <v>1341000</v>
      </c>
    </row>
    <row r="6">
      <c r="A6" s="4" t="inlineStr">
        <is>
          <t>Total deferred tax assets</t>
        </is>
      </c>
      <c r="B6" s="5" t="n">
        <v>2286000</v>
      </c>
      <c r="C6" s="5" t="n">
        <v>1459000</v>
      </c>
    </row>
    <row r="7">
      <c r="A7" s="4" t="inlineStr">
        <is>
          <t>Deferred tax assets not recognized</t>
        </is>
      </c>
      <c r="B7" s="6" t="n">
        <v>-2286000</v>
      </c>
      <c r="C7" s="6" t="n">
        <v>-1459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0" customWidth="1" min="1" max="1"/>
    <col width="21" customWidth="1" min="2" max="2"/>
  </cols>
  <sheetData>
    <row r="1">
      <c r="A1" s="1" t="inlineStr">
        <is>
          <t>The losses expire as follows: (Details)</t>
        </is>
      </c>
      <c r="B1" s="2" t="inlineStr">
        <is>
          <t>12 Months Ended</t>
        </is>
      </c>
    </row>
    <row r="2">
      <c r="B2" s="2" t="inlineStr">
        <is>
          <t>Dec. 31, 2021CAD ($)</t>
        </is>
      </c>
    </row>
    <row r="3">
      <c r="A3" s="3" t="inlineStr">
        <is>
          <t>IfrsStatementLineItems [Line Items]</t>
        </is>
      </c>
    </row>
    <row r="4">
      <c r="A4" s="4" t="inlineStr">
        <is>
          <t>Expiry date</t>
        </is>
      </c>
      <c r="B4" s="6" t="n">
        <v>6119000</v>
      </c>
    </row>
    <row r="5">
      <c r="A5" s="4" t="inlineStr">
        <is>
          <t>Two Thousand Thirty Two [Member]</t>
        </is>
      </c>
    </row>
    <row r="6">
      <c r="A6" s="3" t="inlineStr">
        <is>
          <t>IfrsStatementLineItems [Line Items]</t>
        </is>
      </c>
    </row>
    <row r="7">
      <c r="A7" s="4" t="inlineStr">
        <is>
          <t>Expiry date</t>
        </is>
      </c>
      <c r="B7" s="5" t="n">
        <v>135000</v>
      </c>
    </row>
    <row r="8">
      <c r="A8" s="4" t="inlineStr">
        <is>
          <t>Two Thousand Thirty Three [Member]</t>
        </is>
      </c>
    </row>
    <row r="9">
      <c r="A9" s="3" t="inlineStr">
        <is>
          <t>IfrsStatementLineItems [Line Items]</t>
        </is>
      </c>
    </row>
    <row r="10">
      <c r="A10" s="4" t="inlineStr">
        <is>
          <t>Expiry date</t>
        </is>
      </c>
      <c r="B10" s="5" t="n">
        <v>748000</v>
      </c>
    </row>
    <row r="11">
      <c r="A11" s="4" t="inlineStr">
        <is>
          <t>Two Thousand Thirty Four [Member]</t>
        </is>
      </c>
    </row>
    <row r="12">
      <c r="A12" s="3" t="inlineStr">
        <is>
          <t>IfrsStatementLineItems [Line Items]</t>
        </is>
      </c>
    </row>
    <row r="13">
      <c r="A13" s="4" t="inlineStr">
        <is>
          <t>Expiry date</t>
        </is>
      </c>
      <c r="B13" s="5" t="n">
        <v>325000</v>
      </c>
    </row>
    <row r="14">
      <c r="A14" s="4" t="inlineStr">
        <is>
          <t>Two Thousand Thirty Five [Member]</t>
        </is>
      </c>
    </row>
    <row r="15">
      <c r="A15" s="3" t="inlineStr">
        <is>
          <t>IfrsStatementLineItems [Line Items]</t>
        </is>
      </c>
    </row>
    <row r="16">
      <c r="A16" s="4" t="inlineStr">
        <is>
          <t>Expiry date</t>
        </is>
      </c>
      <c r="B16" s="5" t="n">
        <v>287000</v>
      </c>
    </row>
    <row r="17">
      <c r="A17" s="4" t="inlineStr">
        <is>
          <t>Two Thousand Thirty Six [Member]</t>
        </is>
      </c>
    </row>
    <row r="18">
      <c r="A18" s="3" t="inlineStr">
        <is>
          <t>IfrsStatementLineItems [Line Items]</t>
        </is>
      </c>
    </row>
    <row r="19">
      <c r="A19" s="4" t="inlineStr">
        <is>
          <t>Expiry date</t>
        </is>
      </c>
      <c r="B19" s="5" t="n">
        <v>364000</v>
      </c>
    </row>
    <row r="20">
      <c r="A20" s="4" t="inlineStr">
        <is>
          <t>Two Thousand Thirty Seven [Member]</t>
        </is>
      </c>
    </row>
    <row r="21">
      <c r="A21" s="3" t="inlineStr">
        <is>
          <t>IfrsStatementLineItems [Line Items]</t>
        </is>
      </c>
    </row>
    <row r="22">
      <c r="A22" s="4" t="inlineStr">
        <is>
          <t>Expiry date</t>
        </is>
      </c>
      <c r="B22" s="5" t="n">
        <v>618000</v>
      </c>
    </row>
    <row r="23">
      <c r="A23" s="4" t="inlineStr">
        <is>
          <t>Two Thousand Thirty Eigth [Member]</t>
        </is>
      </c>
    </row>
    <row r="24">
      <c r="A24" s="3" t="inlineStr">
        <is>
          <t>IfrsStatementLineItems [Line Items]</t>
        </is>
      </c>
    </row>
    <row r="25">
      <c r="A25" s="4" t="inlineStr">
        <is>
          <t>Expiry date</t>
        </is>
      </c>
      <c r="B25" s="5" t="n">
        <v>1089000</v>
      </c>
    </row>
    <row r="26">
      <c r="A26" s="4" t="inlineStr">
        <is>
          <t>Two Thousand Thirty Nine [Member]</t>
        </is>
      </c>
    </row>
    <row r="27">
      <c r="A27" s="3" t="inlineStr">
        <is>
          <t>IfrsStatementLineItems [Line Items]</t>
        </is>
      </c>
    </row>
    <row r="28">
      <c r="A28" s="4" t="inlineStr">
        <is>
          <t>Expiry date</t>
        </is>
      </c>
      <c r="B28" s="5" t="n">
        <v>553000</v>
      </c>
    </row>
    <row r="29">
      <c r="A29" s="4" t="inlineStr">
        <is>
          <t>Two Thousand Fourty [Member]</t>
        </is>
      </c>
    </row>
    <row r="30">
      <c r="A30" s="3" t="inlineStr">
        <is>
          <t>IfrsStatementLineItems [Line Items]</t>
        </is>
      </c>
    </row>
    <row r="31">
      <c r="A31" s="4" t="inlineStr">
        <is>
          <t>Expiry date</t>
        </is>
      </c>
      <c r="B31" s="5" t="n">
        <v>847000</v>
      </c>
    </row>
    <row r="32">
      <c r="A32" s="4" t="inlineStr">
        <is>
          <t>Two Thousand Thirty Fourty One [Member]</t>
        </is>
      </c>
    </row>
    <row r="33">
      <c r="A33" s="3" t="inlineStr">
        <is>
          <t>IfrsStatementLineItems [Line Items]</t>
        </is>
      </c>
    </row>
    <row r="34">
      <c r="A34" s="4" t="inlineStr">
        <is>
          <t>Expiry date</t>
        </is>
      </c>
      <c r="B34" s="6" t="n">
        <v>1153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Schedule of financial instruments (Details) - CAD ($)</t>
        </is>
      </c>
      <c r="C1" s="2" t="inlineStr">
        <is>
          <t>12 Months Ended</t>
        </is>
      </c>
    </row>
    <row r="2">
      <c r="C2" s="2" t="inlineStr">
        <is>
          <t>Dec. 31, 2021</t>
        </is>
      </c>
      <c r="E2" s="2" t="inlineStr">
        <is>
          <t>Dec. 31, 2020</t>
        </is>
      </c>
    </row>
    <row r="3">
      <c r="A3" s="4" t="inlineStr">
        <is>
          <t>Cash And Cash Equivalent [Member] | Level 1 of fair value hierarchy [member]</t>
        </is>
      </c>
    </row>
    <row r="4">
      <c r="A4" s="3" t="inlineStr">
        <is>
          <t>IfrsStatementLineItems [Line Items]</t>
        </is>
      </c>
    </row>
    <row r="5">
      <c r="A5" s="4" t="inlineStr">
        <is>
          <t>Carrying value</t>
        </is>
      </c>
      <c r="C5" s="6" t="n">
        <v>18851244</v>
      </c>
      <c r="E5" s="6" t="n">
        <v>171271</v>
      </c>
    </row>
    <row r="6">
      <c r="A6" s="4" t="inlineStr">
        <is>
          <t>Fair value</t>
        </is>
      </c>
      <c r="C6" s="5" t="n">
        <v>18851244</v>
      </c>
      <c r="D6" s="4" t="inlineStr">
        <is>
          <t>[1]</t>
        </is>
      </c>
      <c r="E6" s="5" t="n">
        <v>171271</v>
      </c>
    </row>
    <row r="7">
      <c r="A7" s="4" t="inlineStr">
        <is>
          <t>Account Payable And Accrued Liaibility [Member] | Level 2 of fair value hierarchy [member]</t>
        </is>
      </c>
    </row>
    <row r="8">
      <c r="A8" s="3" t="inlineStr">
        <is>
          <t>IfrsStatementLineItems [Line Items]</t>
        </is>
      </c>
    </row>
    <row r="9">
      <c r="A9" s="4" t="inlineStr">
        <is>
          <t>Carrying value</t>
        </is>
      </c>
      <c r="C9" s="5" t="n">
        <v>700999</v>
      </c>
      <c r="E9" s="5" t="n">
        <v>1034213</v>
      </c>
    </row>
    <row r="10">
      <c r="A10" s="4" t="inlineStr">
        <is>
          <t>Fair value</t>
        </is>
      </c>
      <c r="C10" s="5" t="n">
        <v>700999</v>
      </c>
      <c r="D10" s="4" t="inlineStr">
        <is>
          <t>[1]</t>
        </is>
      </c>
      <c r="E10" s="5" t="n">
        <v>1034213</v>
      </c>
    </row>
    <row r="11">
      <c r="A11" s="4" t="inlineStr">
        <is>
          <t>Derivative Warrant Liability [Member] | Level 3 of fair value hierarchy [member]</t>
        </is>
      </c>
    </row>
    <row r="12">
      <c r="A12" s="3" t="inlineStr">
        <is>
          <t>IfrsStatementLineItems [Line Items]</t>
        </is>
      </c>
    </row>
    <row r="13">
      <c r="A13" s="4" t="inlineStr">
        <is>
          <t>Carrying value</t>
        </is>
      </c>
      <c r="C13" s="5" t="n">
        <v>4597332</v>
      </c>
      <c r="E13" s="5" t="n">
        <v>0</v>
      </c>
    </row>
    <row r="14">
      <c r="A14" s="4" t="inlineStr">
        <is>
          <t>Fair value</t>
        </is>
      </c>
      <c r="B14" s="4" t="inlineStr">
        <is>
          <t>[1]</t>
        </is>
      </c>
      <c r="C14" s="6" t="n">
        <v>4597332</v>
      </c>
      <c r="E14" s="6" t="n">
        <v>0</v>
      </c>
    </row>
    <row r="15"/>
    <row r="16">
      <c r="A16" s="4" t="inlineStr">
        <is>
          <t>[1]</t>
        </is>
      </c>
      <c r="B16" s="4" t="inlineStr">
        <is>
          <t>The Company has determined that the carrying values of its short-term financial assets
and financial liabilities, including cash and accounts payable and accrued liabilities, approximate their fair value due to the
short-term nature of the instruments. Information on the fair value of the derivative warrant liability is included in Note 9(g).</t>
        </is>
      </c>
    </row>
  </sheetData>
  <mergeCells count="5">
    <mergeCell ref="A1:B2"/>
    <mergeCell ref="C1:E1"/>
    <mergeCell ref="C2:D2"/>
    <mergeCell ref="A15:D15"/>
    <mergeCell ref="B16:D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s maximum exposure to credit risk at the financial position date under its financial instruments is summarized as follows: (Details) - CAD ($)</t>
        </is>
      </c>
      <c r="B1" s="2" t="inlineStr">
        <is>
          <t>Dec. 31, 2021</t>
        </is>
      </c>
      <c r="C1" s="2" t="inlineStr">
        <is>
          <t>Dec. 31, 2020</t>
        </is>
      </c>
      <c r="D1" s="2" t="inlineStr">
        <is>
          <t>Dec. 31, 2019</t>
        </is>
      </c>
      <c r="E1" s="2" t="inlineStr">
        <is>
          <t>Dec. 31, 2018</t>
        </is>
      </c>
    </row>
    <row r="2">
      <c r="A2" s="4" t="inlineStr">
        <is>
          <t>Cash</t>
        </is>
      </c>
      <c r="B2" s="6" t="n">
        <v>18851244</v>
      </c>
      <c r="C2" s="6" t="n">
        <v>171271</v>
      </c>
      <c r="D2" s="6" t="n">
        <v>58614</v>
      </c>
      <c r="E2" s="6" t="n">
        <v>2600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ntractual maturities of these financial liabilities as at December 31, 2021 and 2020 are summarized below: (Details) - CAD ($)</t>
        </is>
      </c>
      <c r="B1" s="2" t="inlineStr">
        <is>
          <t>Dec. 31, 2021</t>
        </is>
      </c>
      <c r="C1" s="2" t="inlineStr">
        <is>
          <t>Dec. 31, 2020</t>
        </is>
      </c>
    </row>
    <row r="2">
      <c r="A2" s="3" t="inlineStr">
        <is>
          <t>IfrsStatementLineItems [Line Items]</t>
        </is>
      </c>
    </row>
    <row r="3">
      <c r="A3" s="4" t="inlineStr">
        <is>
          <t>Account payable and accrued liability</t>
        </is>
      </c>
      <c r="B3" s="6" t="n">
        <v>700999</v>
      </c>
      <c r="C3" s="6" t="n">
        <v>1034213</v>
      </c>
    </row>
    <row r="4">
      <c r="A4" s="4" t="inlineStr">
        <is>
          <t>Total</t>
        </is>
      </c>
      <c r="B4" s="5" t="n">
        <v>700999</v>
      </c>
      <c r="C4" s="5" t="n">
        <v>1034213</v>
      </c>
    </row>
    <row r="5">
      <c r="A5" s="4" t="inlineStr">
        <is>
          <t>Not later than three months [member]</t>
        </is>
      </c>
    </row>
    <row r="6">
      <c r="A6" s="3" t="inlineStr">
        <is>
          <t>IfrsStatementLineItems [Line Items]</t>
        </is>
      </c>
    </row>
    <row r="7">
      <c r="A7" s="4" t="inlineStr">
        <is>
          <t>Account payable and accrued liability</t>
        </is>
      </c>
      <c r="B7" s="5" t="n">
        <v>700999</v>
      </c>
      <c r="C7" s="5" t="n">
        <v>1034213</v>
      </c>
    </row>
    <row r="8">
      <c r="A8" s="4" t="inlineStr">
        <is>
          <t>Total</t>
        </is>
      </c>
      <c r="B8" s="5" t="n">
        <v>700999</v>
      </c>
      <c r="C8" s="5" t="n">
        <v>1034213</v>
      </c>
    </row>
    <row r="9">
      <c r="A9" s="4" t="inlineStr">
        <is>
          <t>Later than three months and not later than one year [member]</t>
        </is>
      </c>
    </row>
    <row r="10">
      <c r="A10" s="3" t="inlineStr">
        <is>
          <t>IfrsStatementLineItems [Line Items]</t>
        </is>
      </c>
    </row>
    <row r="11">
      <c r="A11" s="4" t="inlineStr">
        <is>
          <t>Account payable and accrued liability</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ater than one year and not later than three years [member]</t>
        </is>
      </c>
    </row>
    <row r="14">
      <c r="A14" s="3" t="inlineStr">
        <is>
          <t>IfrsStatementLineItems [Line Items]</t>
        </is>
      </c>
    </row>
    <row r="15">
      <c r="A15" s="4" t="inlineStr">
        <is>
          <t>Account payable and accrued liability</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s at December 31, 2021, the Company is exposed to currency risk on the following financial assets and liabilities denominated in US Dollars (“USD”) and British Pounds (“GBP”). The sensitivity of the Company’s net earnings due to changes in the exchange r (Details)</t>
        </is>
      </c>
      <c r="B1" s="2" t="inlineStr">
        <is>
          <t>Dec. 31, 2021CAD ($)</t>
        </is>
      </c>
    </row>
    <row r="2">
      <c r="A2" s="4" t="inlineStr">
        <is>
          <t>Cash</t>
        </is>
      </c>
      <c r="B2" s="6" t="n">
        <v>13813058</v>
      </c>
    </row>
    <row r="3">
      <c r="A3" s="4" t="inlineStr">
        <is>
          <t>Cash</t>
        </is>
      </c>
      <c r="B3" s="5" t="n">
        <v>0</v>
      </c>
    </row>
    <row r="4">
      <c r="A4" s="4" t="inlineStr">
        <is>
          <t>Cash</t>
        </is>
      </c>
      <c r="B4" s="5" t="n">
        <v>13813058</v>
      </c>
    </row>
    <row r="5">
      <c r="A5" s="4" t="inlineStr">
        <is>
          <t>Accounts payable and accrued liabilities</t>
        </is>
      </c>
      <c r="B5" s="5" t="n">
        <v>-76178</v>
      </c>
    </row>
    <row r="6">
      <c r="A6" s="4" t="inlineStr">
        <is>
          <t>Accounts payable and accrued liabilities</t>
        </is>
      </c>
      <c r="B6" s="5" t="n">
        <v>-143900</v>
      </c>
    </row>
    <row r="7">
      <c r="A7" s="4" t="inlineStr">
        <is>
          <t>Accounts payable and accrued liabilities</t>
        </is>
      </c>
      <c r="B7" s="5" t="n">
        <v>-220078</v>
      </c>
    </row>
    <row r="8">
      <c r="A8" s="4" t="inlineStr">
        <is>
          <t>Net exposure</t>
        </is>
      </c>
      <c r="B8" s="5" t="n">
        <v>13736880</v>
      </c>
    </row>
    <row r="9">
      <c r="A9" s="4" t="inlineStr">
        <is>
          <t>Net exposure</t>
        </is>
      </c>
      <c r="B9" s="5" t="n">
        <v>-143900</v>
      </c>
    </row>
    <row r="10">
      <c r="A10" s="4" t="inlineStr">
        <is>
          <t>Net exposure</t>
        </is>
      </c>
      <c r="B10" s="5" t="n">
        <v>13592980</v>
      </c>
    </row>
    <row r="11">
      <c r="A11" s="4" t="inlineStr">
        <is>
          <t>Effect of +/- 10% change in currency</t>
        </is>
      </c>
      <c r="B11" s="5" t="n">
        <v>1373688</v>
      </c>
    </row>
    <row r="12">
      <c r="A12" s="4" t="inlineStr">
        <is>
          <t>Effect of +/- 10% change in currency</t>
        </is>
      </c>
      <c r="B12" s="6" t="n">
        <v>-143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Related party transactions (Details Narrative) - CAD ($)</t>
        </is>
      </c>
      <c r="B1" s="2" t="inlineStr">
        <is>
          <t>12 Months Ended</t>
        </is>
      </c>
    </row>
    <row r="2">
      <c r="B2" s="2" t="inlineStr">
        <is>
          <t>Dec. 31, 2021</t>
        </is>
      </c>
      <c r="C2" s="2" t="inlineStr">
        <is>
          <t>Dec. 31, 2020</t>
        </is>
      </c>
      <c r="D2" s="2" t="inlineStr">
        <is>
          <t>Dec. 31, 2019</t>
        </is>
      </c>
    </row>
    <row r="3">
      <c r="A3" s="4" t="inlineStr">
        <is>
          <t>Wages and benefits paid</t>
        </is>
      </c>
      <c r="B3" s="6" t="n">
        <v>278840</v>
      </c>
      <c r="C3" s="6" t="n">
        <v>196097</v>
      </c>
      <c r="D3" s="6" t="n">
        <v>194166</v>
      </c>
    </row>
    <row r="4">
      <c r="A4" s="4" t="inlineStr">
        <is>
          <t>Professional fees</t>
        </is>
      </c>
      <c r="B4" s="5" t="n">
        <v>58500</v>
      </c>
      <c r="C4" s="5" t="n">
        <v>30000</v>
      </c>
      <c r="D4" s="6" t="n">
        <v>30000</v>
      </c>
    </row>
    <row r="5">
      <c r="A5" s="4" t="inlineStr">
        <is>
          <t>Professional fees paid or accrued to an officer</t>
        </is>
      </c>
      <c r="B5" s="5" t="n">
        <v>53000</v>
      </c>
    </row>
    <row r="6">
      <c r="A6" s="4" t="inlineStr">
        <is>
          <t>Transfers of research and development to entity, related party transactions</t>
        </is>
      </c>
      <c r="B6" s="5" t="n">
        <v>106366</v>
      </c>
    </row>
    <row r="7">
      <c r="A7" s="4" t="inlineStr">
        <is>
          <t>Consulting fees</t>
        </is>
      </c>
      <c r="B7" s="6" t="n">
        <v>34950</v>
      </c>
      <c r="C7" s="6" t="n">
        <v>36000</v>
      </c>
    </row>
    <row r="8">
      <c r="A8" s="4" t="inlineStr">
        <is>
          <t>Description of professiona fees</t>
        </is>
      </c>
      <c r="B8" s="4" t="inlineStr">
        <is>
          <t>As at December 31, 2021, $Nil (2020 - $52,450) was payable to the former Chief Financial Officer
(“CFO”) of the Company for CFO services, and $81,104 (2020 - $20,340) was payable to directors of the Company, $25,000
(2020 - $518,084) was accrued to the Chief Executive Officer (“CEO”) of the Company, for CEO services, and $47,543
(2020 - $Nil) was accrued to the Chief Medical Officer (“CMO”) of the Company, for consulting services. The balances
are unsecured, non-interest bearing, and have no fixed terms of repayment.</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4" t="inlineStr">
        <is>
          <t>Nature of operations</t>
        </is>
      </c>
      <c r="B3" s="4" t="inlineStr">
        <is>
          <t>1. Nature
of operations XORTX
Therapeutics Inc. (the “Company” or “XORTX”) was incorporated under the laws of Alberta, Canada on August
24, 2012 under the name ReVasCor Inc. and was continued under the Canada Business Corporations Act on February 27, 2013 under
the name of XORTX Pharma Corp. Upon completion of the reverse take-over (“RTO”) transaction on January 10, 2018 with
APAC Resources Inc. (“APAC”), a company incorporated under the laws of British Columbia, the Company changed its name
to “XORTX Therapeutics Inc.” and XORTX Pharma Corp. became a wholly-owned subsidiary. On
September 23, 2021, the Company completed a share consolidation of the common shares on a basis of 1 post-consolidation common
share for 11.74 pre-consolidation common shares (the “Consolidation”). As required by IAS 33, Earnings per Share,
all information with respect to the number of common shares and issuance prices for time periods prior to the Consolidation have
been restated to reflect the Consolidation. XORTX
is a public company listed on the TSX Venture Exchange (the “TSXV”), on the Nasdaq Stock Market (“Nasdaq”)
under the symbol “XRTX”, and on the Börse Frankfurt under the symbol “ANU”. The Company’s operations
and mailing address is Suite 4000, 421 - 7th Avenue SW, Calgary, Alberta, T2P 4K9 and its head office and registered address is
located at Suite 2400, 745 Thurlow Street, Vancouver, British Columbia, V6E 0C5. XORTX
is a bio-pharmaceutical company, dedicated to the development and commercialization of therapies to treat progressive kidney disease
modulated by aberrant purine and uric acid metabolism in orphan disease indications such as autosomal dominant polycystic kidney
disease, larger market type 2 diabetic nephropathy, and fatty liver disease. The Company’s current focus is on developing
products to slow and/or reverse the progression of kidney disease in patients at risk of end stage kidney failure. The
Company is subject to a number of risks associated with the successful development of new products and their marketing and the
conduct of its clinical studies and their results. The Company will have to finance its research and development activities and
its clinical studies. To achieve the objectives in its business plan, the Company plans to raise the necessary capital and to
generate revenues. Although there is no certainty, management is of the opinion that additional funding for future projects and
operations can be raised as needed. The products developed by the Company will require approval from the U.S. Food and Drug Administration
and equivalent organizations in other countries before their sale can be authorized. If the Company is unsuccessful in obtaining
adequate financing in the future, research activities will be postponed until market conditions improve. In
March 2020, the World Health Organization declared coronavirus COVID-19 a global pandemic. This contagious disease outbreak, which
has continued to spread, and any related adverse public health developments, have adversely affected workforces, economies, and
financial markets globally, potentially leading to an economic downturn. It is not possible for the Company to predict the duration
or magnitude of the adverse results of the outbreak and its effects on the Company’s business or results of operations at
this time. To date, COVID-19 has had little impact on the Company’s operations but may impact the Company’s ability
to obtain additional financing to support future research projec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has long-term arrangements with commitments that are not recognized as liabilities as at December 31, 2021 and 2020 as follows: (Details) - CAD ($)</t>
        </is>
      </c>
      <c r="B1" s="2" t="inlineStr">
        <is>
          <t>12 Months Ended</t>
        </is>
      </c>
    </row>
    <row r="2">
      <c r="B2" s="2" t="inlineStr">
        <is>
          <t>Dec. 31, 2021</t>
        </is>
      </c>
      <c r="C2" s="2" t="inlineStr">
        <is>
          <t>Dec. 31, 2020</t>
        </is>
      </c>
    </row>
    <row r="3">
      <c r="A3" s="4" t="inlineStr">
        <is>
          <t>Management services – officers</t>
        </is>
      </c>
      <c r="B3" s="6" t="n">
        <v>380000</v>
      </c>
      <c r="C3" s="6" t="n">
        <v>19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Financial instruments and risk management (Details Narrative)</t>
        </is>
      </c>
      <c r="B1" s="2" t="inlineStr">
        <is>
          <t>12 Months Ended</t>
        </is>
      </c>
    </row>
    <row r="2">
      <c r="B2" s="2" t="inlineStr">
        <is>
          <t>Dec. 31, 2021CAD ($)</t>
        </is>
      </c>
    </row>
    <row r="3">
      <c r="A3" s="4" t="inlineStr">
        <is>
          <t>Share price in percentage</t>
        </is>
      </c>
      <c r="B3" s="4" t="inlineStr">
        <is>
          <t>10.00%</t>
        </is>
      </c>
    </row>
    <row r="4">
      <c r="A4" s="4" t="inlineStr">
        <is>
          <t>Comperhensive income/loss</t>
        </is>
      </c>
      <c r="B4" s="6" t="n">
        <v>116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Commitments (Details Narrative)</t>
        </is>
      </c>
      <c r="B1" s="2" t="inlineStr">
        <is>
          <t>12 Months Ended</t>
        </is>
      </c>
    </row>
    <row r="2">
      <c r="B2" s="2" t="inlineStr">
        <is>
          <t>Dec. 31, 2021CAD ($)</t>
        </is>
      </c>
    </row>
    <row r="3">
      <c r="A3" s="4" t="inlineStr">
        <is>
          <t>Termination benefits expense</t>
        </is>
      </c>
      <c r="B3" s="6" t="n">
        <v>300000</v>
      </c>
    </row>
    <row r="4">
      <c r="A4" s="4" t="inlineStr">
        <is>
          <t>ActivitiesRelatedToClinicalTrialManufacturing</t>
        </is>
      </c>
      <c r="B4" s="6" t="n">
        <v>161314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0" customWidth="1" min="2" max="2"/>
  </cols>
  <sheetData>
    <row r="1">
      <c r="A1" s="1" t="inlineStr">
        <is>
          <t>Segmented information (Details Narrative)</t>
        </is>
      </c>
      <c r="B1" s="2" t="inlineStr">
        <is>
          <t>12 Months Ended</t>
        </is>
      </c>
    </row>
    <row r="2">
      <c r="B2" s="2" t="inlineStr">
        <is>
          <t>Dec. 31, 2021Number</t>
        </is>
      </c>
    </row>
    <row r="3">
      <c r="A3" s="4" t="inlineStr">
        <is>
          <t>Number of reportable segment</t>
        </is>
      </c>
      <c r="B3"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1</t>
        </is>
      </c>
    </row>
    <row r="3">
      <c r="A3" s="4" t="inlineStr">
        <is>
          <t>Basis of preparation</t>
        </is>
      </c>
      <c r="B3" s="4" t="inlineStr">
        <is>
          <t>2. Basis
of preparation Statement
of Compliance These
consolidated financial statements have been prepared in accordance with International Financial Reporting Standards (“IFRS”)
as issued by the International Accounting Standards Board (“IASB”). Basis
of Measurement and Presentation These
consolidated financial statements have been prepared using the historical cost convention except for financial instruments which
have been measured at fair value. These consolidated financial statements were prepared on an accrual basis except for cash flow
information. In
the opinion of management, all adjustments (including normal recurring accruals) considered necessary for a fair presentation
have been included. The accounting policies set out below have been applied consistently to all years presented in these consolidated
financial statements. These
consolidated financial statements incorporate the financial statements of the Company and its 100% owned subsidiary. The accounts
of the Company’s subsidiary are prepared for the same reporting period as the parent company, using consistent accounting
policies. Inter-company transactions, balances and unrealized gains or losses on transactions are eliminated. The Company’s
subsidiary is the following:
Name Place
of Incorporation Ownership
Percentage
XORTX
Pharma Corp. Canada 100 These
consolidated financial statements were approved for issue by the Board of Directors on April 7,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1</t>
        </is>
      </c>
    </row>
    <row r="3">
      <c r="A3" s="4" t="inlineStr">
        <is>
          <t>Accounting policies</t>
        </is>
      </c>
      <c r="B3" s="4" t="inlineStr">
        <is>
          <t xml:space="preserve">3. Accounting
policies These
consolidated financial statements have been prepared using the following accounting policies: Financial
Instruments
a) Classification The
Company classifies its financial instruments in the following categories: at fair value through profit or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The
following are the Company’s financial instruments as at December 31, 2021:
Classification
Cash
FVTPL
Accounts
payable and accrued liabilities amortized
cost
Derivative
warrant liability FVTPL
b) Measurement Financial
assets at FVTOCI Elected
investments in equity instruments at FVTOCI are initially recognized at fair value plus transaction costs. Subsequently they are
measured at fair value, with gains and losses recognized in other comprehensive income (loss).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Where management has opted to recognize a financial liability at FVTPL, any changes associated with the Company’s
own credit risk will be recognized in other comprehensive loss.
c)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consolidated
statements of comprehensive loss, as an impairment gain or loss, the amount of expected credit losses (or reversal) that is required
to adjust the loss allowance at the reporting date to the amount that is required to be recognized.
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 However, gains and
losses on derecognition of financial assets classified as FVTOCI remain within accumulated other comprehensive income (loss).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is recognized in the consolidated statements of comprehensive loss. Research
and development costs Research
costs including clinical trial costs are expensed as incurred, net of recoveries until a drug product receives regulatory approval.
Development costs that meet specific criteria related to technical, market and financial feasibility will be capitalized. To date,
all research and development costs have been expensed. Intangible
assets Intangible
assets are measured at cost less accumulated amortization and accumulated impairment losses. Costs incurred for patents, patents
pending and licenses are capitalized and amortized from the date of capitalization on a straight-line basis over the shorter of
their respective remaining estimated lives or 20 Government
assistance Amounts
received or receivable resulting from government assistance programs, including grants and investment tax credits for research
and development, are recognized where there is reasonable assurance that the amount of government assistance will be received
and all attached conditions will be complied with. Investment tax credits relating to qualifying scientific research and experimental
development expenditures that are recoverable are recognized as a reduction of expenses. Impairment
of long-lived assets Intangible
assets are tested for impairment when events or changes in circumstances indicate that the carrying amount may not be recoverable.
For the purpose of measuring recoverable amounts, assets are grouped at the lowest levels for which there are separately identifiable
cash flows (cash-generating units or CGUs). The recoverable amount is the higher of an asset’s fair value less costs to
sell and value in use (being the present value of the expected future cash flows of the relevant asset or CGU). An impairment
loss is recognized for the amount by which the asset’s carrying amount exceeds its recoverable amount. The Company evaluates
impairment losses for potential reversals when events or circumstances warrant such consideration. Derivative
warrant liabilities Derivative
warrant liabilities issued in relation to equity offerings that fail to meet the definition of equity are classified as derivative
liabilities and measured at fair value with changes in fair value recognized in the consolidated statement of comprehensive loss
at each period end. In instances where units consisting of a common share and a warrant classified as a derivative liability are
issued, the Company recognizes the unit as a compound financial instrument. Compound financial instruments represent financial
instruments that include equities and derivatives, which are accounted for at fair value with changes in fair value recorded in
profit or loss. In accordance with IAS 32 Financial Instrument: Presentation, when a compound instrument has been determined to
contain a financial liability and an equity component, the fair value of the instrument is bifurcated by first determining the
fair value of the liability, and then allocating any residual value to the equity instrument. The
derivative liabilities will ultimately be converted into the Company’s equity (Share Capital) when the warrants are exercised
or will be extinguished on the expiry of the outstanding warrants and will not result in the outlay of any cash by the Company.
Immediately prior to exercise, the warrants are remeasured at their intrinsic value (the intrinsic value being the share price
at the date the warrant is exercised less the exercise price of the warrant), and this value is transferred to Share Capital on
exercise. Any remaining fair value is recorded through profit or loss as part of the change in estimated fair value of the derivative
warrant liabilities. The
Company uses the Black-Scholes pricing model to estimate fair value at each period end date. The key assumptions used in the model
are described in Note 9(g). Share-based
payments The
Company has a stock option plan that is described in Note 9 and grants share options to acquire common shares of the Company to
directors, officers, employees and consultants. Share-based payments to employees are measured at the fair value of the instruments
granted. Share-based payments to non-employees are measured at the fair value of the goods or services received or the fair value
of the equity instruments issued as calculated using the Black-Scholes option pricing model. The offset to the recorded expense
is to reserve. Consideration
received on the exercise of stock options is recorded as share capital and the recorded amount in reserves is transferred to share
capital. Share
capital Common
shares are classified as equity. Costs directly identifiable with share capital financing are charged against share capital. Share
issuance costs incurred in advance of share subscriptions are recorded as deferred assets. Share issuance costs related to uncompleted
share subscriptions are charged to operations in the period they are incurred. The
Company’s common shares, warrants and options are classified as equity instruments. Incremental costs directly related to
the issue of new shares or options are shown in equity as a deduction from the proceeds. For equity offerings of units consisting
of a common share and warrant, when both instruments are classified as equity, the Company allocates proceeds first to common
shares based on the estimated fair value of the common shares at the time the units are issued, with any excess value allocated
to warrants. From
time to time in connection with private placements and other equity offerings, the Company issues compensatory warrants (“Finders’
Warrants”) or warrant units (“Finders’ Warrant Units”) to agents as commission for services. Awards of
Finders’ Warrants and Finders’ Warrant Units are accounted for in accordance with the fair value method of accounting
and result in share issue costs and a credit to reserves when Finders’ Warrants and Finders’ Warrant Units are issued.
The fair value of Finders’ Warrants is measured using the Black-Scholes option pricing model and the fair value of the Finders’
Warrant Units is measured using the Geske compound option pricing model; both require the use of certain assumptions regarding
the risk-free market interest rate, expected volatility in the price of the underlying stock, and expected life of the instruments. General
provisions A
provision is a liability of uncertain timing or amount of a future expenditure when the Company has a present obligation as a
result of a past event, it is probable that an outflow of resources will be required to settle the obligation and a reliable estimate
can be made of the amount of the obligation. The present value of expected future cash outflows is recognized as a liability and
the increase to the liability due to the passage of time is recorded as a finance expense. The Company uses a credit adjusted
discount rate that reflects current market assessments of the time value of money and the risk specific to the liability. Earnings
(loss) per common share Basic
earnings (loss) per common share is computed by dividing the net income (loss) available to common shareholders by the weighted
average number of common shares outstanding during the period and the diluted loss per share assumes that the outstanding vested
stock options and share purchase warrants had been exercised at the beginning of the year. Diluted earnings per share reflect
the potential dilution that could share in the earnings of an entity. In the periods where a net loss is incurred, potentially
dilutive common shares are excluded from the loss per share calculation as the effect would be anti-dilutive and basic and diluted
loss per common share are the same. In a profit year, the weighted average number of common shares outstanding used for the calculation
of diluted earnings per share assumes that the proceeds to be received on the exercise of dilutive stock options and warrants
are used to repurchase the common shares at the average price per period. 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income tax assets also result from unused loss carry forwards, resource related pools and other deductions.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Foreign
currency translation The
Company’s functional and presentation currency is the Canadian dollar. The functional currency of the Company and its subsidiary
is the Canadian dollar. Foreign currency transactions are translated into Canadian dollars using the exchange rates prevailing
at the dates of the transactions. Monetary assets and liabilities denominated in foreign currencies are translated at the rate
of exchange in effect as of the financial position date. Gains and losses are recognized in profit or loss on a current basis. Convertible
loans Convertible
loans are separated into their liability and equity components on the statement of financial position. The liability component
is initially recognized at fair value, calculated as the net present value of a similar liability without an associated equity
conversion feature and accounted for at amortized cost using the effective interest rate method. The effective interest rate used
is the estimated rate for debt with similar terms at the time of issue. The fair value of the equity component (conversion feature)
is determined at the time of issue as the difference between the face value of the exchangeable note and the fair value of the
liability compon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Critical accounting judgments and estimates</t>
        </is>
      </c>
      <c r="B1" s="2" t="inlineStr">
        <is>
          <t>12 Months Ended</t>
        </is>
      </c>
    </row>
    <row r="2">
      <c r="B2" s="2" t="inlineStr">
        <is>
          <t>Dec. 31, 2021</t>
        </is>
      </c>
    </row>
    <row r="3">
      <c r="A3" s="4" t="inlineStr">
        <is>
          <t>Critical accounting judgments and estimates</t>
        </is>
      </c>
      <c r="B3" s="4" t="inlineStr">
        <is>
          <t>4. Critical
accounting judgments and estimates The
preparation of consolidated financial statements requires management to make judgments and estimates that affect the amounts reported
in the consolidated financial statements and notes. By their nature, these judgments and estimates are subject to change and the
effect on the consolidated financial statements of changes in such judgments and estimates in future periods could be material.
These judgments and estimates are based on historical experience, current and future economic conditions, and other factors, including
expectations of future events that are believed to be reasonable under the circumstances. Actual results could differ from these
judgments and estimates. Revisions
to accounting estimates are recognized in the period in which the estimate is revised and may affect both the period of revision
and future periods. Information
about critical accounting judgments in applying accounting policies that have the most significant risk of causing material adjustment
to the carrying amounts of assets and liabilities recognized in the consolidated financial statements within the next financial
year are discussed below: Share-based
payment transactions and warrant liabilities The
Company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hare option, volatility and dividend yield
and making assumptions about them. Warrant
liabilities are accounted for as derivative liabilities as exercise price is not fixed. The assumptions and models used for estimating
fair value for share-based payment transactions and warrant liabilities are disclosed in Note 9. Classification
of contract payments In
concluding that contract payments are a non-current asset, management considered when future regulatory and clinical trial programs
are anticipated to be completed. During the year ended December 31, 2021, management assessed that the future regulatory and clinical
trial programs would not be completed within 12 months from year end and therefore reclassified contract payments as a non-current
asset. Impairment
of intangible assets Patents
(obtained and pending) and licenses are reviewed for impairment at each financial reporting date. If, in the judgment of management,
future economic benefits will not flow to the Company, then the Company will assess the recoverable value of the asset. If the
carrying value is greater than the recoverable value, the asset will be impaired to the recoverable value. Determination
of functional currency In
concluding that the Canadian dollar is the functional currency of the Company and its subsidiary, management considered the currency
that mainly influences the cost of providing goods and services in the primary economic environment in which each entity operates,
or if there has been a change in events or conditions that determined the primary economic environment. Treatment
of research and development costs Costs
to develop products are capitalized to the extent that the criteria for recognition as intangible assets in IAS 38 Intangible
Assets are met. Those criteria require that the product is technically and economically feasible, the Company has the intention
and ability to use the asset, and how the asset will generate future benefits. Management assessed the capitalization of development
costs based on the attributes of the development project, perceived user needs, industry trends and expected future economic conditions.
Management considers these factors in aggregate and applies significant judgment to determine whether the product is feasible.
The Company has not capitalized any development costs as at December 31, 2021. Current
and deferred taxes The measurement of income taxes
payable and deferred income tax assets and liabilities requires management to make judgments in the interpretation and application
of the relevant tax laws. Such differences may result in eventual tax payments differing from amounts accrued. Reported amounts
for deferred tax assets and liabilities are based on management’s expectation for the timing and amounts of future taxable
income or loss, as well as future taxation rates. Changes to these underlying estimates may result in changes to the carrying
value, if any, of deferred income tax assets an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1:29:07Z</dcterms:created>
  <dcterms:modified xmlns:dcterms="http://purl.org/dc/terms/" xmlns:xsi="http://www.w3.org/2001/XMLSchema-instance" xsi:type="dcterms:W3CDTF">2022-05-03T21:29:07Z</dcterms:modified>
</cp:coreProperties>
</file>